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ACCOUNTING STANDARDS UPDAT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ED INTANGIBLE ASSET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OPERATING LEASES" sheetId="15" state="visible" r:id="rId15"/>
    <sheet xmlns:r="http://schemas.openxmlformats.org/officeDocument/2006/relationships" name="BENEFIT PLAN"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new" sheetId="20" state="visible" r:id="rId20"/>
    <sheet xmlns:r="http://schemas.openxmlformats.org/officeDocument/2006/relationships" name="Revenue" sheetId="21" state="visible" r:id="rId21"/>
    <sheet xmlns:r="http://schemas.openxmlformats.org/officeDocument/2006/relationships" name="SUPPLEMENTAL CASH FLOW INFORMAT" sheetId="22" state="visible" r:id="rId22"/>
    <sheet xmlns:r="http://schemas.openxmlformats.org/officeDocument/2006/relationships" name="SEGMENT INFORMATION" sheetId="23" state="visible" r:id="rId23"/>
    <sheet xmlns:r="http://schemas.openxmlformats.org/officeDocument/2006/relationships" name="QUARTERLY RESULTS OF OPERATIONS" sheetId="24" state="visible" r:id="rId24"/>
    <sheet xmlns:r="http://schemas.openxmlformats.org/officeDocument/2006/relationships" name="COMMITMENTS AND CONTINGENCIES" sheetId="25" state="visible" r:id="rId25"/>
    <sheet xmlns:r="http://schemas.openxmlformats.org/officeDocument/2006/relationships" name="SALE OF CREATIVE RECREATION" sheetId="26" state="visible" r:id="rId26"/>
    <sheet xmlns:r="http://schemas.openxmlformats.org/officeDocument/2006/relationships" name="Schedule II Consolidated Valuat" sheetId="27" state="visible" r:id="rId27"/>
    <sheet xmlns:r="http://schemas.openxmlformats.org/officeDocument/2006/relationships" name="ACCOUNTING STANDARDS UPDATES (P" sheetId="28" state="visible" r:id="rId28"/>
    <sheet xmlns:r="http://schemas.openxmlformats.org/officeDocument/2006/relationships" name="ACCOUNTING STANDARDS UPDATES (T"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IDENTIFIED INTANGIBLE ASSETS (T" sheetId="32" state="visible" r:id="rId32"/>
    <sheet xmlns:r="http://schemas.openxmlformats.org/officeDocument/2006/relationships" name="OTHER ASSETS (Tables)" sheetId="33" state="visible" r:id="rId33"/>
    <sheet xmlns:r="http://schemas.openxmlformats.org/officeDocument/2006/relationships" name="LONG TERM DEBT (Tables)" sheetId="34" state="visible" r:id="rId34"/>
    <sheet xmlns:r="http://schemas.openxmlformats.org/officeDocument/2006/relationships" name="OPERATING LEASES (Tables)" sheetId="35" state="visible" r:id="rId35"/>
    <sheet xmlns:r="http://schemas.openxmlformats.org/officeDocument/2006/relationships" name="BENEFIT PLAN (Tables)" sheetId="36" state="visible" r:id="rId36"/>
    <sheet xmlns:r="http://schemas.openxmlformats.org/officeDocument/2006/relationships" name="TAXES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REVENUE (Tables)"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INVENTORIES (Narrative) (Detail" sheetId="47" state="visible" r:id="rId47"/>
    <sheet xmlns:r="http://schemas.openxmlformats.org/officeDocument/2006/relationships" name="INVENTORIES (Schedule of Invent" sheetId="48" state="visible" r:id="rId48"/>
    <sheet xmlns:r="http://schemas.openxmlformats.org/officeDocument/2006/relationships" name="PROPERTY, PLANT, AND EQUPMENT (" sheetId="49" state="visible" r:id="rId49"/>
    <sheet xmlns:r="http://schemas.openxmlformats.org/officeDocument/2006/relationships" name="PROPERTY, PLANT, AND EQUPMENT_2" sheetId="50" state="visible" r:id="rId50"/>
    <sheet xmlns:r="http://schemas.openxmlformats.org/officeDocument/2006/relationships" name="IDENTIFIED INTANGIBLE ASSETS (N" sheetId="51" state="visible" r:id="rId51"/>
    <sheet xmlns:r="http://schemas.openxmlformats.org/officeDocument/2006/relationships" name="IDENTIFIED INTANGIBLE ASSETS (S" sheetId="52" state="visible" r:id="rId52"/>
    <sheet xmlns:r="http://schemas.openxmlformats.org/officeDocument/2006/relationships" name="IDENTIFIED INTANGIBLE ASSETS _2" sheetId="53" state="visible" r:id="rId53"/>
    <sheet xmlns:r="http://schemas.openxmlformats.org/officeDocument/2006/relationships" name="OTHER ASSETS (Details)" sheetId="54" state="visible" r:id="rId54"/>
    <sheet xmlns:r="http://schemas.openxmlformats.org/officeDocument/2006/relationships" name="LONG-TERM DEBT (Narrative) (Det" sheetId="55" state="visible" r:id="rId55"/>
    <sheet xmlns:r="http://schemas.openxmlformats.org/officeDocument/2006/relationships" name="LONG-TERM DEBT (Credit Facility" sheetId="56" state="visible" r:id="rId56"/>
    <sheet xmlns:r="http://schemas.openxmlformats.org/officeDocument/2006/relationships" name="LONG-TERM DEBT (Summary of Cred" sheetId="57" state="visible" r:id="rId57"/>
    <sheet xmlns:r="http://schemas.openxmlformats.org/officeDocument/2006/relationships" name="OPERATING LEASES (Narrative) (D" sheetId="58" state="visible" r:id="rId58"/>
    <sheet xmlns:r="http://schemas.openxmlformats.org/officeDocument/2006/relationships" name="OPERATING LEASES (Schedule of F" sheetId="59" state="visible" r:id="rId59"/>
    <sheet xmlns:r="http://schemas.openxmlformats.org/officeDocument/2006/relationships" name="RETIREMENT PLANS (Narrative) (D" sheetId="60" state="visible" r:id="rId60"/>
    <sheet xmlns:r="http://schemas.openxmlformats.org/officeDocument/2006/relationships" name="RETIREMENT PLANS (Schedule of C" sheetId="61" state="visible" r:id="rId61"/>
    <sheet xmlns:r="http://schemas.openxmlformats.org/officeDocument/2006/relationships" name="TAXES (Narrative) (Details)" sheetId="62" state="visible" r:id="rId62"/>
    <sheet xmlns:r="http://schemas.openxmlformats.org/officeDocument/2006/relationships" name="TAXES (Schedule of Components o" sheetId="63" state="visible" r:id="rId63"/>
    <sheet xmlns:r="http://schemas.openxmlformats.org/officeDocument/2006/relationships" name="TAXES (Reconciliation of Federa" sheetId="64" state="visible" r:id="rId64"/>
    <sheet xmlns:r="http://schemas.openxmlformats.org/officeDocument/2006/relationships" name="TAXES (Schedule of Deferred Tax" sheetId="65" state="visible" r:id="rId65"/>
    <sheet xmlns:r="http://schemas.openxmlformats.org/officeDocument/2006/relationships" name="TAXES (Schedule of Income Tax E" sheetId="66" state="visible" r:id="rId66"/>
    <sheet xmlns:r="http://schemas.openxmlformats.org/officeDocument/2006/relationships" name="SHAREHOLDERS' EQUITY (Summary o" sheetId="67" state="visible" r:id="rId67"/>
    <sheet xmlns:r="http://schemas.openxmlformats.org/officeDocument/2006/relationships" name="SHAREHOLDERS' EQUITY (Preferred" sheetId="68" state="visible" r:id="rId68"/>
    <sheet xmlns:r="http://schemas.openxmlformats.org/officeDocument/2006/relationships" name="SHARE-BASED COMPENSATION (Narra" sheetId="69" state="visible" r:id="rId69"/>
    <sheet xmlns:r="http://schemas.openxmlformats.org/officeDocument/2006/relationships" name="SHARE-BASED COMPENSATION (Ached" sheetId="70" state="visible" r:id="rId70"/>
    <sheet xmlns:r="http://schemas.openxmlformats.org/officeDocument/2006/relationships" name="SHARE-BASED COMPENSATION (Sched" sheetId="71" state="visible" r:id="rId71"/>
    <sheet xmlns:r="http://schemas.openxmlformats.org/officeDocument/2006/relationships" name="SHARE-BASED COMPENSATION (Summa" sheetId="72" state="visible" r:id="rId72"/>
    <sheet xmlns:r="http://schemas.openxmlformats.org/officeDocument/2006/relationships" name="SHARE-BASED COMPENSATION (Sum_2" sheetId="73" state="visible" r:id="rId73"/>
    <sheet xmlns:r="http://schemas.openxmlformats.org/officeDocument/2006/relationships" name="EARNINGS PER SHARE (Details)" sheetId="74" state="visible" r:id="rId74"/>
    <sheet xmlns:r="http://schemas.openxmlformats.org/officeDocument/2006/relationships" name="REVENUE (Summary of Contract Li" sheetId="75" state="visible" r:id="rId75"/>
    <sheet xmlns:r="http://schemas.openxmlformats.org/officeDocument/2006/relationships" name="REVENUE (Significant Changes in" sheetId="76" state="visible" r:id="rId76"/>
    <sheet xmlns:r="http://schemas.openxmlformats.org/officeDocument/2006/relationships" name="SUPPLEMENTAL CASH FLOW INFORM_3" sheetId="77" state="visible" r:id="rId77"/>
    <sheet xmlns:r="http://schemas.openxmlformats.org/officeDocument/2006/relationships" name="SEGMENT INFORMATION (Narrative)" sheetId="78" state="visible" r:id="rId78"/>
    <sheet xmlns:r="http://schemas.openxmlformats.org/officeDocument/2006/relationships" name="SEGMENT INFORMATION (Summary of" sheetId="79" state="visible" r:id="rId79"/>
    <sheet xmlns:r="http://schemas.openxmlformats.org/officeDocument/2006/relationships" name="SEGMENT INFORMATION (Summary _2" sheetId="80" state="visible" r:id="rId80"/>
    <sheet xmlns:r="http://schemas.openxmlformats.org/officeDocument/2006/relationships" name="QUARTERLY RESULTS OF OPERATIO_3" sheetId="81" state="visible" r:id="rId81"/>
    <sheet xmlns:r="http://schemas.openxmlformats.org/officeDocument/2006/relationships" name="SALE OF CREATIVE RECREATION (Na" sheetId="82" state="visible" r:id="rId82"/>
    <sheet xmlns:r="http://schemas.openxmlformats.org/officeDocument/2006/relationships" name="Schedule II Consolidated Valu_2" sheetId="83" state="visible" r:id="rId83"/>
  </sheets>
  <definedNames/>
  <calcPr calcId="124519" fullCalcOnLoad="1"/>
</workbook>
</file>

<file path=xl/sharedStrings.xml><?xml version="1.0" encoding="utf-8"?>
<sst xmlns="http://schemas.openxmlformats.org/spreadsheetml/2006/main" uniqueCount="652">
  <si>
    <t>Document And Entity Information - USD ($)</t>
  </si>
  <si>
    <t>12 Months Ended</t>
  </si>
  <si>
    <t>Dec. 31, 2018</t>
  </si>
  <si>
    <t>Jun. 30, 2018</t>
  </si>
  <si>
    <t>Feb. 28, 2018</t>
  </si>
  <si>
    <t>Document and Entity Information [Abstrac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0000895456</t>
  </si>
  <si>
    <t>Entity Current Reporting Status</t>
  </si>
  <si>
    <t>Yes</t>
  </si>
  <si>
    <t>Entity Voluntary Filers</t>
  </si>
  <si>
    <t>No</t>
  </si>
  <si>
    <t>Entity Filer Category</t>
  </si>
  <si>
    <t>Accelerated Filer</t>
  </si>
  <si>
    <t>Entity Well-known Seasoned Issuer</t>
  </si>
  <si>
    <t>Trading Symbol</t>
  </si>
  <si>
    <t>rcky</t>
  </si>
  <si>
    <t>Document Period End Date</t>
  </si>
  <si>
    <t>Dec. 31,
		2018</t>
  </si>
  <si>
    <t>Document Fiscal Year Focus</t>
  </si>
  <si>
    <t>2018</t>
  </si>
  <si>
    <t>Document Fiscal Period Focus</t>
  </si>
  <si>
    <t>FY</t>
  </si>
  <si>
    <t>Entity Small Business</t>
  </si>
  <si>
    <t>true</t>
  </si>
  <si>
    <t>Entity Emerging Growth Company</t>
  </si>
  <si>
    <t>Entity Shell Company</t>
  </si>
  <si>
    <t>Consolidated Balance Sheets - USD ($) $ in Thousands</t>
  </si>
  <si>
    <t>Dec. 31, 2017</t>
  </si>
  <si>
    <t>CURRENT ASSETS:</t>
  </si>
  <si>
    <t>Cash and cash equivalents</t>
  </si>
  <si>
    <t>Trade receivables, net</t>
  </si>
  <si>
    <t>Contract receivables</t>
  </si>
  <si>
    <t>Other receivables</t>
  </si>
  <si>
    <t>Inventories</t>
  </si>
  <si>
    <t>Income tax receivable</t>
  </si>
  <si>
    <t>Prepaid expenses</t>
  </si>
  <si>
    <t>Total current assets</t>
  </si>
  <si>
    <t>PROPERTY, PLANT &amp; EQUIPMENT – net</t>
  </si>
  <si>
    <t>IDENTIFIED INTANGIBLES</t>
  </si>
  <si>
    <t>OTHER ASSETS</t>
  </si>
  <si>
    <t>TOTAL ASSETS</t>
  </si>
  <si>
    <t>CURRENT LIABILITIES:</t>
  </si>
  <si>
    <t>Accounts payable</t>
  </si>
  <si>
    <t>Contract with Customer, Liability, Current</t>
  </si>
  <si>
    <t>Accrued expenses:</t>
  </si>
  <si>
    <t>Salaries and wages</t>
  </si>
  <si>
    <t>Taxes - other</t>
  </si>
  <si>
    <t>Accrued freight</t>
  </si>
  <si>
    <t>Commissions</t>
  </si>
  <si>
    <t>Accrued duty</t>
  </si>
  <si>
    <t>Income tax payable</t>
  </si>
  <si>
    <t xml:space="preserve"> </t>
  </si>
  <si>
    <t>Other</t>
  </si>
  <si>
    <t>Total current liabilities</t>
  </si>
  <si>
    <t>LONG TERM DEBT</t>
  </si>
  <si>
    <t>LONG TERM TAXES PAYABLE</t>
  </si>
  <si>
    <t>DEFERRED INCOME TAXES</t>
  </si>
  <si>
    <t>DEFERRED LIABILITIES</t>
  </si>
  <si>
    <t>TOTAL LIABILITIES</t>
  </si>
  <si>
    <t>SHAREHOLDERS' EQUITY:</t>
  </si>
  <si>
    <t>25,000,000 shares authorized; issued and outstanding December 31, 2017 - 7,398,654 and December 31, 2016 - 7,421,455</t>
  </si>
  <si>
    <t>Retained earnings</t>
  </si>
  <si>
    <t>Total shareholders' equity</t>
  </si>
  <si>
    <t>TOTAL LIABILITIES AND SHAREHOLDERS' EQUITY</t>
  </si>
  <si>
    <t>Consolidated Balance Sheets (Parentheticals) - $ / shares</t>
  </si>
  <si>
    <t>Consolidated Balance Sheets [Abstract]</t>
  </si>
  <si>
    <t>Common Stock, Shares, Issued</t>
  </si>
  <si>
    <t>Common stock Outstanding</t>
  </si>
  <si>
    <t>Common stock Authorized</t>
  </si>
  <si>
    <t>Common stock Par Value</t>
  </si>
  <si>
    <t>Consolidated Statements of Operations - USD ($) shares in Thousands, $ in Thousands</t>
  </si>
  <si>
    <t>Consolidated Statements of Operations [Abstract]</t>
  </si>
  <si>
    <t>NET SALES</t>
  </si>
  <si>
    <t>COST OF GOODS SOLD</t>
  </si>
  <si>
    <t>GROSS MARGIN</t>
  </si>
  <si>
    <t>OPERATING EXPENSES</t>
  </si>
  <si>
    <t>INCOME (LOSS) FROM OPERATIONS</t>
  </si>
  <si>
    <t>OTHER INCOME AND (EXPENSES):</t>
  </si>
  <si>
    <t>Loss on disposition of Creative Recreation</t>
  </si>
  <si>
    <t>Total other - net</t>
  </si>
  <si>
    <t>INCOME (LOSS) BEFORE INCOME TAXES</t>
  </si>
  <si>
    <t>INCOME TAX (BENEFIT) EXPENSE</t>
  </si>
  <si>
    <t>Net Income (Loss) Attributable to Parent, Total</t>
  </si>
  <si>
    <t>INCOME (LOSS) PER SHARE</t>
  </si>
  <si>
    <t>Basic (in Dollars per share)</t>
  </si>
  <si>
    <t>Diluted (in Dollars per share)</t>
  </si>
  <si>
    <t>WEIGHTED AVERAGE NUMBER OF COMMON SHARES OUTSTANDING</t>
  </si>
  <si>
    <t>Basic (in Shares)</t>
  </si>
  <si>
    <t>Diluted (in Shares)</t>
  </si>
  <si>
    <t>Consolidated Statement of Shareholders’ Equity - USD ($) shares in Thousands, $ in Thousands</t>
  </si>
  <si>
    <t>Common Stock and Additional Paid in Capital [Member]</t>
  </si>
  <si>
    <t>Accumulated Other Comprehensive Loss [Member]</t>
  </si>
  <si>
    <t>Retained Earnings [Member]</t>
  </si>
  <si>
    <t>Total</t>
  </si>
  <si>
    <t>BALANCE - December 31, 20 at Dec. 31, 2016</t>
  </si>
  <si>
    <t>BALANCE - December 31, 20 (in Shares) at Dec. 31, 2016</t>
  </si>
  <si>
    <t>Net income (Loss)</t>
  </si>
  <si>
    <t>Dividends paid on common stock</t>
  </si>
  <si>
    <t>Repurchase of common stock</t>
  </si>
  <si>
    <t>Repurchase of common stock (in Shares)</t>
  </si>
  <si>
    <t>Stock issued and options exercised including related tax benefits</t>
  </si>
  <si>
    <t>Stock issued and options exercised including related tax benefits (in Shares)</t>
  </si>
  <si>
    <t>Stock compensation expense</t>
  </si>
  <si>
    <t>Stock compensation expense (in Shares)</t>
  </si>
  <si>
    <t>BALANCE - December 31, 20 at Dec. 31, 2017</t>
  </si>
  <si>
    <t>BALANCE - December 31, 20 (in Shares) at Dec. 31, 2017</t>
  </si>
  <si>
    <t>[1]</t>
  </si>
  <si>
    <t>BALANCE - December 31, 20 at Dec. 31, 2018</t>
  </si>
  <si>
    <t>BALANCE - December 31, 20 (in Shares) at Dec. 31, 2018</t>
  </si>
  <si>
    <t>Dividend was increased from $0.11 per share to $0.12 per share in the second quarter of 2018</t>
  </si>
  <si>
    <t>Consolidated Statement of Shareholders’ Equity (Parentheticals) - $ / shares</t>
  </si>
  <si>
    <t>3 Months Ended</t>
  </si>
  <si>
    <t>Mar. 31, 2018</t>
  </si>
  <si>
    <t>Consolidated Statement of Shareholders’ Equity [Abstract]</t>
  </si>
  <si>
    <t>Dividends paid on common stock, per share</t>
  </si>
  <si>
    <t>Consolidated Statement of Cash Flows - USD ($) $ in Thousands</t>
  </si>
  <si>
    <t>CASH FLOWS FROM OPERATING ACTIVITIES:</t>
  </si>
  <si>
    <t>Adjustments to reconcile net income (Loss) to net cash provided by operating activities:</t>
  </si>
  <si>
    <t>Depreciation and amortization</t>
  </si>
  <si>
    <t>Deferred income taxes</t>
  </si>
  <si>
    <t>Loss on disposal of fixed assets</t>
  </si>
  <si>
    <t>Change in assets and liabilities:</t>
  </si>
  <si>
    <t>Receivables</t>
  </si>
  <si>
    <t>Other current assets</t>
  </si>
  <si>
    <t>Other assets</t>
  </si>
  <si>
    <t>Accrued and other liabilities</t>
  </si>
  <si>
    <t>Income taxes payable</t>
  </si>
  <si>
    <t>Net cash provided by operating activities</t>
  </si>
  <si>
    <t>CASH FLOWS FROM INVESTING ACTIVITIES:</t>
  </si>
  <si>
    <t>Purchase of fixed assets</t>
  </si>
  <si>
    <t>Proceeds from sales of fixed assets</t>
  </si>
  <si>
    <t>Proceeds from the sale of Creative Recreation</t>
  </si>
  <si>
    <t>Net cash used in investing activities</t>
  </si>
  <si>
    <t>CASH FLOWS FROM FINANCING ACTIVITIES:</t>
  </si>
  <si>
    <t>Proceeds from revolving credit facility</t>
  </si>
  <si>
    <t>Repayments on revolving credit facility</t>
  </si>
  <si>
    <t>Proceeds from stock options</t>
  </si>
  <si>
    <t>Net cash used in financing activities</t>
  </si>
  <si>
    <t>(DECREASE) INCREASE IN CASH AND CASH</t>
  </si>
  <si>
    <t>CASH AND CASH EQUIVALENTS:</t>
  </si>
  <si>
    <t>BEGINNING OF PERIOD</t>
  </si>
  <si>
    <t>END OF PERIOD</t>
  </si>
  <si>
    <t>SUMMARY OF SIGNIFICANT ACCOUNTING POLICIES</t>
  </si>
  <si>
    <t>SUMMARY OF SIGNIFICANT ACCOUNTING POLICIES [Abstract]</t>
  </si>
  <si>
    <t xml:space="preserve">﻿
﻿
1 . NATURE OF OPERATIONS AND BASIS OF PRESENTATION
﻿
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and Rocky Outdoor Gear Store, LLC ( collectively referred to as the “Company” ). All inter-company transactions have been eliminated.
﻿
Business Activity - We are a leading designer, manufacturer and marketer of premium quality footwear marketed under a portfolio of well recognized brand names including Rocky, Georgia Boot, Durango, and Lehigh.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holesale, retail and military. In our wholesale business, we distribute our products through a wide range of distribution channels representing over 10,000 retail store locations in the U.S. and Canada. Our wholesale channels vary by product line and include sporting goods stores, outdoor retailers, independent shoe retailers, hardware stores, catalogs, mass merchants, uniform stores, farm store chains, specialty safety stores, specialty retailers and online retailers. Our retail business includes direct sales of our products to consumers through our business to business web-platform, e-commerce websites, third-party marketplaces, and our Rocky outlet store. We also sell footwear under the Rocky label to the U.S. military.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 We consider all highly liquid investments purchased with original maturities of three months or less to be cash equivalents. Balances may exceed federally insured limits.
﻿
Trade Receivables - Trade receivables are presented net of the related allowance for uncollectible accounts of approximately $1,268,000 and $177,000 at December 31, 2018 and 2017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1,154,000 at December 31, 2018 . The return reserve was $981,000 as of December 31, 2017 under ASC 605.
﻿
Concentration of Credit Risk - We have significant transactions with a large number of customers. No customer represented 10% of trade receivables - net as of December 31, 2018 and 2017 . Our exposure to credit risk is impacted by the economic climate affecting the retail shoe industry. We manage this risk by performing ongoing credit evaluations of our customers and maintain reserves for potential uncollectible accounts.
﻿
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Inventories - Inventories are valued at the lower of cost, determined on a first-in, first-out (FIFO) basis, or net realizable value . Reserves are established for inventories when the net realizable value (NRV) is deemed to be less than its cost based on our periodic estimates of NRV.
﻿
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For income tax purposes, the Company generally computes depreciation utilizing accelerated methods.
﻿
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
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 s of Comprehensive Income w ere presented.
﻿
Advertising - We expense advertising costs as incurred. Advertising expense was approximately $7,583,000 and $7,095,000 for 2018 and 2017 , respectively.
﻿
Revenue Recognition – Effective January 1, 2018 we adopted ASU 2014-09, Revenue from Contracts with Customers, using the modified retrospective method. The adoption of this standard did not have a material impact on our consolidated financial statements. For additional information see Note 14 .
﻿
Shipping Costs - A ll shipping costs billed to customers have been included in net sales. All outbound shipping costs to customers have been included in selling, general and administrative costs and totaled approximately $8,932,000 and $8,133,000 i n 2018 and 2017 , respectively.
﻿
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ACCOUNTING STANDARDS UPDATES</t>
  </si>
  <si>
    <t>ACCOUNTING STANDARDS UPDATES [Abstract]</t>
  </si>
  <si>
    <t>2. ACCOUNTING STANDARDS UPDATES
﻿
Recently Issued Accounting Pronouncements
﻿
Rocky Brands, Inc. is currently evaluating the impact of certain ASUs on its Consolidated Financial Statements or Notes to the Consolidated Financial Statements:
﻿
﻿
﻿
﻿ Standard
Description
Anticipated Adoption Period
Effect on the financial statements or other significant matters
﻿ ASU 2018-13 Fair Value Measurement (Topic 820): Disclosure Framework—Changes to the Disclosure Requirements for Fair Value Measurement
This pronouncement changes the fair value measurement disclosure requirements of ASC 820. The amendments in this ASU are the result of a broader disclosure project called FASB Concepts Statement, Conceptual Framework for Financial Reporting — Chapter 8: Notes to Financial Statements.
Q1 2020
The Company is evaluating the impact of the new standard on its Consolidated Financial Statements, but does not anticipate the standard will have a significant impact.
﻿ ASU 2018-07, Compensation—Stock Compensation (Topic 718): Improvements to Nonemployee Share-based Payment Accounting
The pronouncement simplifies the accounting for share-based payments granted to nonemployees for goods and services. Under the ASU, most of the guidance on such payments to nonemployees would be aligned with the requirements for share-based payments granted to employees.
Q1 2019
The Company is evaluating the impact of the new standard on its Consolidated Financial Statements, but does not anticipate the standard will have a significant impact.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Q1 2019
This standard was adopted on its effective date, January 1, 2019 using the modified retrospective approach. For additional information see Note 8.
﻿
Accounting Standards Adopted in the Current Year
﻿
﻿ Standard
Description
Effect on the financial statements or other significant matters
﻿ ASU 2016-15, Statement of Cash Flows (Topic 230): Classification of Certain Cash Receipts and Cash Payments (a consensus of the Emerging Issues Task Force)
The pronouncement provides specific guidance on eight cash flow classification issues to reduce the diversity in practice.
The Company adopted this ASU in the first quarter of 2018, which did not have a material effect on the Consolidated Financial Statements.
﻿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The Company adopted this ASU in the first quarter of 2018, which did not have a material effect on the Consolidated Financial Statements. The Company elected to adopt this standard using the modified retrospective method. For additional information please see Note 14.
﻿ ASU 2018-15 Internal-use Software (Subtopic 350-40): Customer’s Accounting for Implementation Costs Incurred in a Cloud Computing Arrangement That is a Service Contract (A Consensus of the FASB EITF)
This pronounce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We elected to early adopt the ASU on a prospective basis, effective October 1, 2018. As a result of adopting this ASU, we will defer onto the Consolidated Balance Sheets up-front implementation costs of cloud computing arrangements if they would have been capitalized in a similar on-premise software solution.</t>
  </si>
  <si>
    <t>INVENTORIES</t>
  </si>
  <si>
    <t>INVENTORIES [Abstract]</t>
  </si>
  <si>
    <t>3. INVENTORIES
﻿
Inventories are comprised of the following:
﻿
﻿
﻿
﻿
﻿
December 31,
December 31,
﻿ ($ in thousands)
2018
2017
﻿ Raw materials
$ 12,986
$ 11,395
﻿ Work-in-process
715
709
﻿ Finished goods
59,121
53,518
﻿ Total
$ 72,822
$ 65,622
﻿
In accordance with ASC 606, the return reserve asset included within inventories is approximately $ 694,000 at December 31, 2018 . The returns reserve was $587,000 as of December 31, 2017 under ASC 605.</t>
  </si>
  <si>
    <t>PROPERTY PLANT AND EQUIPMENT</t>
  </si>
  <si>
    <t>PROPERTY, PLANT, AND EQUPMENT [Abstract]</t>
  </si>
  <si>
    <t>PROPERTY, PLANT, AND EQUPMENT</t>
  </si>
  <si>
    <t>4. PROPERTY, PLANT, AND EQUIPMENT
﻿
Property, plant, and equipment is comprised of the following:
﻿
﻿
﻿
﻿
﻿
December 31,
December 31,
﻿ ($ in thousands)
2018
2017
﻿ Land
$ 957
$ 671
﻿ Buildings
20,656
20,220
﻿ Machinery and equipment
44,080
44,523
﻿ Furniture and fixtures
2,444
2,444
﻿ Lasts, dies and patterns
9,517
16,350
﻿ Construction work-in-progress
1,062
1,624
﻿ Total
78,717
85,832
﻿ Less - accumulated depreciation
(55,660)
(62,051)
﻿
﻿ Net Fixed Assets
$ 23,057
$ 23,781
﻿
We incurred approximately $5.3 million and $6.4 million in depreciation expense for 2018 and 2017 , respectively.
﻿
During the fourth quarter of 2017 the Creative Recreation brand was sold. As part of this sale, approximately $236,000 of molds and lasts was sold. See Note 19 for additional information regarding the sale of Creative Recreation.</t>
  </si>
  <si>
    <t>IDENTIFIED INTANGIBLE ASSETS</t>
  </si>
  <si>
    <t>IDENTIFIED INTANGIBLE ASSETS [Abstract]</t>
  </si>
  <si>
    <t>5. IDENTIFIED INTANGIBLE ASSETS
﻿
A schedule of identified intangible assets is as follows :
﻿
﻿
﻿
﻿
Gross
Accumulated
Carrying
﻿ ($ in thousands)
Amount
Amortization
Amount
﻿ December 31, 2018
﻿ Trademarks
﻿ Wholesale
$ 27,192
-
$ 27,192
﻿ Retail
2,900
-
2,900
﻿ Patents
895
$ 714
181
﻿ Customer Relationships
-
-
-
﻿ Total Intangibles
$ 30,987
$ 714
$ 30,273
﻿
﻿
Gross
Accumulated
Carrying
﻿ December 31, 2017
Amount
Amortization
Amount
﻿ Trademarks
﻿ Wholesale
$ 27,192
-
$ 27,192
﻿ Retail
2,900
-
2,900
﻿ Patents
895
$ 672
223
﻿ Customer Relationships
-
-
-
﻿ Total Intangibles
$ 30,987
$ 672
$ 30,315
﻿
﻿
The weighted average remaining life for our patents is 5.0 years .
﻿
﻿
﻿
﻿
﻿
A schedule of approximate actual and expected amortization expense related to finite-lived intangible assets is as follows:
﻿
﻿
﻿
﻿
Amortization
﻿ ($ in thousands)
Expense
﻿ 2017
$ 121
﻿ 2018
41
﻿ 2019
33
﻿ 2020
31
﻿ 2021
26
﻿ 2022
22
﻿ 2023
20
﻿
During the fourth quarter of 2017 the Creative Recreation brand was sold. Included in the sale were $2.1 million of trademarks and $880,000 of customer relationships. See Note 19 for more information regarding the sale of Creative Recreation.
﻿
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of other indefinite-lived intangible assets is determined using the relief from royalty method.
﻿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
﻿
2018 and 2017 Impairment Testing
﻿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The results of our 2018 and 2017 indefinite-lived intangible impairment testing indicated that all reporting unit intangible asset fair values exceed their respective carrying values.</t>
  </si>
  <si>
    <t>OTHER ASSETS [Abstract]</t>
  </si>
  <si>
    <t xml:space="preserve">6. OTHER ASSETS
﻿
Other assets consist of the following:
﻿
﻿
﻿
﻿
﻿
December 31,
December 31,
﻿ ($ in thousands)
2018
2017
﻿ Deferred financing costs, net
$ 51
$ 59
﻿ Other
97
139
﻿ Total
$ 148
$ 198
﻿ </t>
  </si>
  <si>
    <t>LONG-TERM DEBT</t>
  </si>
  <si>
    <t>LONG-TERM DEBT [Abstract]</t>
  </si>
  <si>
    <t>7. LONG-TERM DEBT
﻿
In December 2014, we amended and restated our financing agreement with PNC Bank (“PNC”) to increase the credit facility to $ 75.0 million and extend the term of the facility an additional five years to November 2019 . The credit facility’s base interest rate is the current prime rate less 0.25% , however the credit facility provides us the option to borrow on up to eight fixed loans at LIBOR plus 1.25% in accordance with the 2014 amended and restated credit agreement. The LIBOR rate is determined based on the fixed loan maturities, which vary from 30, 60, 90, or 180 days.
﻿
The Company’s credit facility borrowings consist of the following:
﻿
﻿
﻿
﻿
﻿
December 31,
December 31,
﻿ ($ in thousands)
2018
2017
﻿ LIBOR borrowings
-
-
﻿ Prime borrowings
-
$ 2,199
﻿ Total credit facility borrowings
-
$ 2,199
﻿
The total amount available under our amended and restated revolving credit facility is subject to a borrowing base calculation based on various percentages of accounts receivable and inventory. As of December 31, 2018 , we had total capacity of $65.4 million.
﻿
On February 13, 2019 we entered into a Revolving Credit, Guaranty, and Security Agreement (“Credit Agreement”) with the Huntington National Bank (“Huntington”) as administrative agent . The Credit Agreement provides for a new senior secured asset-based revolving credit facility up to a principal amount of $75 million, which includes a sublimit for the issuance of letters of credit up to $7.5 million (the “Credit Facility”). The Credit Facility may be increased up to an additional $25 million at the Borrowers’ request and the Lenders’ option, subject to customary conditions. The Credit Agreement matures on February 13, 2024.
﻿
﻿
﻿
﻿ Revolver Pricing Level
Average Excess Revolver Availability for Previous Quarter
Applicable Spread Rates for Eurodollar Rate Revolving Advances
Applicable Spread Rates for Domestic Rate Revolving Advances
﻿ I
$
25,000,000+
1.00
%
(0.50)
%
﻿ II
$
17,500,000 to &lt; 25,000,000
1.25
%
(0.50)
%
﻿ III
$
10,000,000 to &lt; 17,500,000
1.50
%
(0.25)
%
﻿ IV
$
&lt; 10,000,000
1.75
%
0.00
%
﻿
Credit Facility Covenants
﻿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December 31, 2018 , there was no triggering event and the covenant was not in effect. Our amended and restated credit facility places a restriction on the amount of dividends that may be paid.</t>
  </si>
  <si>
    <t>OPERATING LEASES</t>
  </si>
  <si>
    <t>OPERATING LEASES [Abstract]</t>
  </si>
  <si>
    <t>8. LEASES
﻿
We lease certain machinery, trucks, and facilities under operating leases that generally provide for renewal options. We incurred approximately $893,000 and $1,371,000 in rent expense under operating lease arrangements for 2018 and 2017 , respectively.
﻿
Future minimum lease payments under non-cancelable operating leases are approximately as follows for the years ended December 31 :
﻿
﻿
﻿
Years ended
﻿ ($ in thousands)
December 31,
﻿ 2019
$ 663,718
﻿ 2020
203,983
﻿ 2021
88,440
﻿ 2022
3,060
﻿ 2023
-
﻿ Total
$ 959,201
﻿
Impact of ASU 2016-02
﻿
In February 2016, the FASB issued ASU No. 2016-02, Leases (“ASU 2016-02”), which requires lessees to recognize leases on-balance sheet and disclose key information about leasing arrangements. ASU 2016-02 was subsequently amended by ASU No. 2018-01, Land Easement Practical Expedient for Transition to Topic 842; ASU No. 2018-10, Codification Improvements to Topic 842, Leases; and ASU No. 2018-11, Targeted Improvements (please see additional detail regarding these updates to Topic 842 below).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s of Operations .
The new standard is effective for us on January 1, 2019, with early adoption permitted. We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 id not elect the use-of-hindsight with respect to determining the lease term (i.e., considering the actual outcome and updated expectations of lease renewals, termination option and purchase options). We also will not elect the use of the practical expedient pertaining to land easements because we do not have any such easements.
T his standard will have a material effect on our financial statements. While we continue to assess the effects of adoption, we currently believe the most significant effects relate to (1) the recognition of new ROU assets and lease liabilities on our balance sheet for our factories in the Dominican Republic and Puerto Rico and various equipment leases, all currently accounted for as operating leases; and (2) providing significant new disclosures about our leasing activities. We do not expect a significant change in our leasing activities.
On adoption, we will recognize additional operating liabilities ranging from $0.5 million to $1.0 million, with corresponding ROU assets of approximately the same amount based on the present value of the remaining minimum rental payments under current leasing standards for existing operating leases.
﻿
The new standard also provides practical expedients for an entity’s ongoing accounting. We elect 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 ed the practical expedient to not separate lease and non-lease components for our leases.</t>
  </si>
  <si>
    <t>BENEFIT PLAN</t>
  </si>
  <si>
    <t>BENEFIT PLAN [Abstract]</t>
  </si>
  <si>
    <t>9. BENEFIT PLAN
﻿
We sponsor a 401(k) savings plan for eligible employees. We provide a contribution of 3% of applicable salary to the plan for all employees with greater than six months of service. Additionally, we match eligible employee contributions at a rate of 0.25% , per one percent of applicable salary contributed to the plan by the employee. This matching contribution will be made by us up to a maximum of 1% of the employee’s applicable salary for all qualified employees.
﻿
Our approximate contributions to the 401(k) Plan were as follows:
﻿
﻿
﻿
﻿ ($ in thousands)
2018
2017
﻿ 401k plan sponsor contributions
$ 800
$ 800</t>
  </si>
  <si>
    <t>TAXES</t>
  </si>
  <si>
    <t>TAXES [Abstract]</t>
  </si>
  <si>
    <t xml:space="preserve">10. TAXES
﻿
On December 22, 2017, the U.S. government enacted the Tax Cuts and Jobs Act (TCJA,) a comprehensive tax legislation which, among other things, reduced the federal income tax rate for C corporations from 35% to 21% and created a territorial tax system with a one-time mandatory tax on previously deferred foreign earnings of U.S. subsidiaries, effective on January 1, 2018. The TCJA makes broad and complex changes to the Internal Revenue Code which will impact the Company, including reduction of the U.S. corporate income tax rate as well as introduction of business-related exclusions, deductions and credits.
As a result of the reduction in the corporate income tax rate, the Company revalued its deferred tax liabilities at December 31, 2017 and recognized a provisional tax benefit of approximately $4.5 million for the year ended December 31, 2017 .
﻿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subject to an accounting policy election, taxes on GILTI inclusions can either be accounted for in deferred taxes or treated as period costs. The Company has elected to treat taxes on GILTI inclusions as period costs.
﻿
In the fourth quarter of fiscal 2018, the Company completed the analysis and computations necessary to finalize the provisional amounts reported in fiscal 2017 prior to the expiration of the December 22, 2018 applicable measurement period under SAB 118 . In the third quarter of 2018 t he Company re corded a $ 0.6 million tax benefit that resulted in a reduction of the transition tax of $2.8 million recorded a s of December 31, 2017 . The transition tax was originally recognized as part of the TCJA, due to previously undistributed earnings of $23.6 million from non-U.S. subsidiaries .
﻿
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
A breakdown of our income tax expense (benefit) for the years ended December 31 is as follows:
﻿
﻿
﻿
﻿ ($ in thousands)
2018
2017
﻿ Federal:
﻿ Current
$ 2,449
$ 3,387
﻿ Deferred
475
(3,765)
﻿ Total Federal
2,924
(378)
﻿
﻿ State &amp; local:
﻿ Current
205
65
﻿ Deferred
142
125
﻿ Total State &amp; local
347
190
﻿
﻿ Foreign
﻿ Current
75
(37)
﻿ Deferred
-
-
﻿ Total Foreign
75
(37)
﻿
﻿ Total
$ 3,346
$ (225)
﻿
﻿
A reconciliation of recorded Federal income tax expense to the expected expense computed by applying the applicable Federal statutory rate for all periods to income before income taxes follows:
﻿
﻿
﻿
﻿
﻿
Years Ended December 31,
﻿ ($ in thousands)
2018
2017
﻿ Expected expense at statutory rate (21% in 2018, 35% in 2017)
$ 3,766
$ 3,272
﻿
﻿ Increase (decrease) in income taxes resulting from:
﻿ Change in Statutory Tax Rate
-
(4,491)
﻿ Toll tax on CFC accumulated earnings and profits
(561)
2,793
﻿ Exempt income from Dominican Republic operations due to tax holiday
(1,005)
(1,802)
﻿ GILTI tax
515
-
﻿ Impact of Canadian deemed dividend
-
-
﻿ State and local income taxes
313
138
﻿ Section 199 manufacturing deduction
-
(260)
﻿ Meals and entertainment
43
80
﻿ Nondeductible penalties
1
-
﻿ Provision to return filing adjustments and other
274
45
﻿ Total
$ 3,346
$ (225)
﻿
Deferred income taxes recorded in the Consolidated Balance Sheets at December 31, 2018 and 2017 consist of the following:
﻿
﻿
﻿
﻿ ($ in thousands)
2018
2017
﻿ Deferred tax assets:
﻿ Asset reserves and accrued expenses
$ 805
125
﻿ Inventories
508
$ 333
﻿ State and local income taxes
238
208
﻿ Pension and deferred compensation
37
32
﻿ Net operating losses
424
581
﻿ Total deferred tax assets
2,012
1,279
﻿ Valuation allowances
(421)
(480)
﻿ Total deferred tax assets
1,591
799
﻿
﻿ Deferred tax liabilities:
﻿ Asset reserves and accrued expenses
-
-
﻿ Fixed assets
1,509
1,148
﻿ Intangible assets
6,883
6,917
﻿ Other assets
213
232
﻿ Tollgate tax on Lifestyle earnings
228
228
﻿ State and local income taxes
538
-
﻿ Total deferred tax liabilities
9,371
8,525
﻿
﻿ Net deferred tax liability
$ 7,780
$ 7,726
﻿
The valuation allowance is related to certain state and local income tax net operating loss carry forwards.
﻿
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227,563 of tollgate tax would be due.
﻿
We are subject to tax examinations in various taxing jurisdictions. The earliest exam years open for examination are as follows:
﻿
﻿
﻿
﻿
Earliest Exam Year
﻿ Taxing Authority Jurisdiction:
﻿ U.S. Federal
2015
﻿ Various U.S. States
2014
﻿ Puerto Rico (U.S. Territory)
2013
﻿ Canada
2013
﻿
Our policy is to accrue interest and penalties on any uncertain tax position as a component of income tax expense. As of December 31, 2018 no such expenses were recognized during the year. We do not believe there will be any material changes in our uncertain tax positions over the next 12 months.
﻿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Company did not have any unrecognized tax benefits and there was no effect on its financial condition or results of operations. </t>
  </si>
  <si>
    <t>SHAREHOLDERS' EQUITY</t>
  </si>
  <si>
    <t>SHAREHOLDERS' EQUITY [Abstract]</t>
  </si>
  <si>
    <t>11. SHAREHOLDERS' EQUITY
﻿
Repurchase of Common Stock
﻿
A summary of our authorized share repurchase plans is as follows:
﻿
﻿
﻿
﻿ ($ in thousands, except share and per share amounts)
2018
2017
﻿ Maximum authorized share repurchase amount (1)
$ 7,500
$ 7,500
﻿ Date of plan's authorization by the Board
March 2018
March 2017
﻿ Funding source
Working capital
Credit facility
﻿ Number of shares repurchased under the plan (shares)
55,223
51,533
﻿ Amount paid for shares repurchased
$ 1,310
$ 688
﻿ Weighted average price paid per share
$ 23.73
$ 13.36
﻿ Remaining amount of shares authorized to be purchased under the plan (in dollars)
$ 6,190
$ 6,812
﻿
(1)
Common shares can be purchased in the open market or privately negotiated transactions over the next twelve months from the date of plan authorization.
﻿
On March 4, 2019, the Company announced a new $7,500,000 share repurchase program that will terminate on February 28 , 2020. This program is replacing the 2018 share repurchase program that expired on March 1, 2019.
﻿
Preferred Shares
﻿
The Company has authorized 250,000 shares of voting preferred stock with no par value. No shares are issued or outstanding . Also, the Company has authorized 250,000 shares of non-voting preferred stock with no par value. Of these, 125,000 shares have been designated Series A non-voting convertible preferred stock with a stated value of $.06 per share, of which no shares are issued or outstanding at December 31, 2018 and 2017 , respectively.</t>
  </si>
  <si>
    <t>SHARE-BASED COMPENSATION</t>
  </si>
  <si>
    <t>SHARE-BASED COMPENSATION [Abstract]</t>
  </si>
  <si>
    <t>12. SHARE-BASED COMPENSATION
﻿
On May 7, 2014, our shareholders approved the 2014 Omnibus Incentive Plan (the “2014 Plan”). The 2014 Plan includes 500,000 of our common shares that may be granted under various types of awards as described in the 2014 Plan. As of December 31, 2018 , we were authorized to issue 257,941 shares under this plan.
﻿
Stock options
﻿
The following table presents the weighted average assumptions used in the option-pricing model at the grant date for options granted in the years ended December 31 :
﻿
﻿
﻿
﻿
2018
2017
﻿ Assumptions:
﻿ Risk-free interest rate
1.94
% 2.25
%
﻿ Expected dividend yield
2.22
% 3.74
%
﻿ Expected volatility of Rocky's common stock
41.69
% 35.33
%
﻿ Expected option term (years)
6.5
6.5
﻿ Weighted-average grant date fair value per share
$ 6.94
$ 2.94
﻿
For the years ended 2018 and 2017, we recognized share-based compensation expense and the corresponding tax benefit as follows:
﻿
﻿
﻿
﻿ ($ in thousands)
2018
2017
﻿ Share-based compensation expense
$ 588
$ 146
﻿ Tax benefit
102
22
﻿
The following summarizes stock option activity for the year ended December 31, 2018 :
﻿
﻿
﻿
﻿ ( $ amounts are per share )
Shares
Weighted Average Exercise Price
Weighted Average Remaining Actual Term
Aggregate Intrinsic Value
﻿ Options outstanding at January 1, 2018
89,300
$ $12.09
﻿ Issued
76,500
18.88
﻿ Exercised
(10,500)
12.88
﻿ Forfeited or expired
(5,550)
13.05
﻿ Options outstanding at December 31, 2018
149,750
$ 15.50
6.7
$
-
﻿ Expected to vest
88,050
$ 15.15
8.3
$
-
﻿ Exercisable at December 31, 2018
61,700
$ 16.01
4.4
$
-
﻿
In the first quarter of 2018 , officers and certain employees of the Company were granted 40,500 options. The plans generally provided for grants with th e exercise price equal to fair value on the date of grant, graduated vesting periods of up to 5 years, and lives not exceeding 10 years. For the years ended 2018 and 2017 cash received for the exercise of stock options was $135,232 and $14,236 , respectively.
﻿
In the first quarter of 2018 , Board of Director members were granted 36,000 stock options that immediately vest and will expire in 5 years.
﻿
Restricted stock units and performance share units
﻿
The following table summarizes the status of the Company’s restricted stock units and performance share units and activity as of December 31, 2018 :
﻿
﻿
﻿
﻿
Restricted Stock Units
Performance Share Units
﻿ ($ amounts are per share)
Quantity
Weighted-Average Grant Date Fair Value Per Share
Quantity
Weighted-Average Grant Date Fair Value Per Share
﻿ Nonvested at January 1, 2018
11,937
$ 12.47
24,000
$ 11.30
﻿ Granted
-
-
-
-
﻿ Vested
(5,187)
12.98
-
-
﻿ Forfeited
-
-
(24,000)
11.30
﻿ Nonvested at December 31, 2018
6,750
$ 11.93
-
$
-
﻿
As of December 31, 2018 , the total unrecognized compensation cost related to non-vested stock options and restricted stock units was $388,340 with a weighted-average expense recognition period of 4.1 years.
﻿
During the years ended December 31, 2018 and 2017 , we issued 9,376 and 16,806 shares of common stock to members of our Board of Directors, respectively.</t>
  </si>
  <si>
    <t>EARNINGS PER SHARE new</t>
  </si>
  <si>
    <t>EARNINGS PER SHARE [Abstract}</t>
  </si>
  <si>
    <t>EARNINGS PER SHARE</t>
  </si>
  <si>
    <t>13. EARNINGS PER SHARE
﻿
Basic earnings per share (“EPS”) is computed by dividing net income applicable to common shareholders by the weighted average number of common shares outstanding during each period. The diluted earnings per share computation includes common share equivalents, when dilutive.
﻿
A reconciliation of the shares used in the basic and diluted income per common share computation for the years ended December 31, as follows:
﻿
﻿
﻿
﻿ (shares in thousands)
2018
2017
﻿
﻿ Basic - weighted average shares outstanding
7,412
7,428
﻿ Dilutive restricted share units
9
19
﻿ Dilutive stock options
41
3
﻿ Diluted - weighted average shares outstanding
7,462
7,450
﻿ Anti-dilutive securities
40
72</t>
  </si>
  <si>
    <t>Revenue</t>
  </si>
  <si>
    <t>REVENUE [Abstract]</t>
  </si>
  <si>
    <t>Revenue from Contract with Customer [Text Block]</t>
  </si>
  <si>
    <t>14 . REVENUE
﻿
On January 1, 2018, we adopted the new accounting standard ASC 606, Revenue from Contracts with Customers and all the related amendments (“New Revenue Standard”) for all contracts not yet completed as of January 1, 2018 using the modified retrospective method. This method requires a cumulative effect adjustment to reflect the impact of initially applying the New Revenue Standard as an adjustment to the opening balance of retained earnings. The New Revenue Standard did not result in a material impact to the opening balance of retained earnings, and therefore no adjustment was made. The comparative information has not been restated and continues to be reported under the accounting standards in effect for those periods. We expect the impact of the adoption of the New Revenue Standard to be immaterial to our net income on an ongoing basis.
﻿
Nature of Performance Obligations
﻿
Our products are distributed through three distinct channels, which represent our business segments: Wholesale, Retail, and Military. In our Wholesale business, we distribute our products through a wide range of distribution channels representing over ten thousand retail store locations in the U.S., Canada, and internationally. Our Wholesale channels vary by product line and include sporting goods stores, outdoor specialty stores, online retailers, independent retailers, mass merchants, retail uniform stores, and specialty safety shoe stores. Our Retail business includes direct sales of our products to consumers through our e-commerce websites, our Rocky outlet store, and Lehigh business. We also sell footwear under the Rocky label to the U.S. Military.
﻿
Significant Accounting Policies and Judgements
﻿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year or less. Revenue is measured as the amount of consideration we expect to receive in exchange for the transfer of our products at a point in time and consists of either fixed or variable consideration or a combination of both.
﻿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Our analyses also contemplated application of the constraint in accordance with the guidance, under which it determined a material reversal of revenue would not occur in a future period for the estimates detailed below as of December 31, 2018 . Actual amounts of consideration ultimately received may differ from our estimates. If actual results in the future vary from our estimates, we will adjust these estimates, which would affect net revenue and earnings in the period such variances become known.
﻿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months there is not a significant financing component in our contracts with customers.
﻿
When a customer is offered a rebate on purchases retroactively this is accounted for as variable consideration because the consideration for the current and past purchases is not fixed until it is known if the discount is earned. We estimate the expected discount the customer will earn at contract inception using historical data and projections and update our estimates when projections materially change or consideration becomes fixed. The estimated rebate is recognized as a credit to trade receivables and offset against revenue until the rebate is earned or the earning period has lapsed.
﻿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reviously, we recorded the return reserve liability as a contra balance within accounts receivable, and we will continue to do so under ASC 606. Previously, the related return reserve asset for the right to recover cost of goods sold was recognized within the inventory balance, and we will continue to do so under ASC 606. Please see Notes 5 and 6 for additional information.
﻿
Trade receivables represent our right to unconditional payment that only relies on the passage of time.
﻿
Contract receivables represent contractual minimum payments required under non-cancellable contracts with the U.S. Military with a duration of one year or less.
﻿
Contract liabilities are performance obligations that we expect to satisfy or relieve within the next twelve months, advance consideration obtained prior to satisfying a performance obligation, or unconditional obligations to provide goods or services under non-cancellable contracts before the transfer of goods or services to the customer has occurred. Our contract liability represents unconditional obligations to provide goods under non-cancellable contracts with the U.S. Military.
﻿
Items considered immaterial within the context of the contract are recognized as an expense.
﻿
Taxes assessed by a governmental authority that are both imposed on and concurrent with a specific revenue producing transaction, that are collected from customers, are excluded from revenue.
﻿
Costs associated with our manufacturer’s warranty continue to be recognized as expense when the products are sold in accordance with guidance surrounding product warranties.
﻿
Shipping and handling costs associated with outbound freight after control over a product has transferred to a customer are accounted for as a fulfillment cost and are in included in operating expenses. This treatment is consistent with how we accounted for these costs in prior periods.
﻿
Costs associated with obtaining a contract are expensed as incurred in accordance with the practical expedient in ASC 340-40 in instances where the amortization period is one year or less. We anticipate substantially all of our costs incurred to obtain a contract would be subject to this practical expedient.
﻿
Contract Balances
﻿
The following table provides information about contract liabilities from contracts with our customers.
﻿
﻿
﻿
﻿
﻿
December 31,
December 31,
﻿ ($ in thousands)
2018
2017
﻿ Contract liabilities
$ 2,602
$
-
﻿
Significant changes in the contract liabilities balance during the period are as follows:
﻿
﻿
﻿
﻿ ($ in thousands)
Contract liabilities
﻿ Balance, December 31, 2017
-
﻿ Non-cancelable contracts with customers recognized as a result of ASC 606 adoption
$ 9,394
﻿ Non-cancelable contracts with customers entered into during the period
10,177
﻿ Revenue recognized related to non-cancelable contracts with customers during the period
(16,969)
﻿ Balance, December 31, 2018
$ 2,602
﻿
Disaggregation of Revenue
﻿
All revenues are recognized at a point in time when control of our products pass to the customer at point of shipment. Because all revenues are recognized at a point in time and are disaggregated by channel, our segment disclosures are consistent with ASC 606 disaggregation requirements. See Note 16 for segment disclosures.</t>
  </si>
  <si>
    <t>SUPPLEMENTAL CASH FLOW INFORMATION</t>
  </si>
  <si>
    <t>SUPPLEMENTAL CASH FLOW INFORMATION [Abstract]</t>
  </si>
  <si>
    <t>15. SUPPLEMENTAL CASH FLOW INFORMATION
﻿
Supplemental cash flow for the years ended December 31, as follows:
﻿
﻿
﻿
﻿ ($ in thousands)
2018
2017
﻿
﻿ Interest paid
$ 191
$ 416
﻿
﻿ Federal, state, and local income taxes paid, net
$ 3,588
$ 1,727
﻿
﻿ Income tax receivable applied to long-term taxes payable
$ 1,819
-
﻿
﻿ Change in contract receivables, net
$ (2,602)
$
-
﻿
﻿ Change in contract liabilities, net
$ 2,602
$
-
﻿
﻿ Property, plant, and equipment purchases in accounts payable
$ 682
$ 183</t>
  </si>
  <si>
    <t>SEGMENT INFORMATION</t>
  </si>
  <si>
    <t>SEGMENT INFORMATION [Abstract]</t>
  </si>
  <si>
    <t xml:space="preserve">16. SEGMENT INFORMATION
﻿
Operating Segments - We operate our business through three business segments: wholesale, retail and military.
﻿
Wholesale. In our wholesale segment, our products are offered in over 10,000 retail locations representing a wide range of distribution channels in the U.S. and Canada. These distribution channels vary by product line and target market and include sporting goods stores, outdoor retailers, independent shoe retailers , hardware stores, catalogs, mass merchants, uniform stores, farm store chains, specialty safety stores, specialty retailers and online retailers.
﻿
Retail. In our retail segment, we market directly to consumers through our Lehigh business-to-business including direct sales and through our CustomFit websites, consumer e-commerce websites , third-party marketplaces, and our Rocky outlet store. In 2017 , we also operated four mobile trucks to service the New York Transit Authority’s employees, but that contract ended in the fourth quarter of 2017. Through our outlet store, we generally sell first quality or discontinued products in addition to a limited amount of factory damaged goods, which typically carry lower gross margins.
﻿
Military. While we are focused on continuing to build our wholesale and retail business, we also actively bid, from time to time, on footwear contracts with the U.S. military. Our sales under such contracts are dependent on us winning the bids for these contracts. We are currently fulfilling several multiyear contracts for the U.S. military.
﻿
The following is a summary of segment results for the Wholesale, Retail, and Military segments for the years ended December 31, . Certain amounts from prior year have been reclassified to conform to current year presentation.
﻿
﻿
﻿
﻿ ($ in thousands)
2018
2017
﻿ NET SALES:
﻿ Wholesale
$ 173,124
$ 166,682
﻿ Retail
53,216
48,352
﻿ Military
26,354
38,163
﻿ Total Net Sales
$ 252,694
$ 253,197
﻿
﻿ GROSS MARGIN:
﻿ Wholesale
$ 57,792
$ 54,188
﻿ Retail
23,650
21,168
﻿ Military
5,587
5,413
﻿ Total Gross Margin
$ 87,029
$ 80,769
﻿
Segment asset information is not prepared or used to assess segment performance.
﻿
Product Group Information - The following is supplemental information on net sales by product group for the years ended December 31 :
﻿
﻿
﻿
﻿ ($ in thousands)
2018
% of Sales
2017
% of Sales
﻿ Work footwear
$ 116,022
45.9
%
$ 109,872
43.4
%
﻿ Western footwear
47,313
18.7
38,646
15.3
﻿ Duty and commercial military footwear
40,580
16.1
33,712
13.3
﻿ Lifestyle footwear
596
0.2
12,910
5.1
﻿ Outdoor footwear
15,811
6.3
13,003
5.1
﻿ Military footwear
26,354
10.4
38,163
15.1
﻿ Apparel
2,424
1.0
3,324
1.3
﻿ Other
3,594
1.4
3,337
1.3
﻿ Royalty income
-
-
230
0.1
﻿
$ 252,694
100.0
%
$ 253,197
100.0
%
﻿
Net sales to foreign countries represented approximately 1.9% of net sales in 2018 and 3.0% of net sales in 2017 .
﻿ </t>
  </si>
  <si>
    <t>QUARTERLY RESULTS OF OPERATIONS (UNAUDITED)</t>
  </si>
  <si>
    <t>QUARTERLY RESULTS OF OPERATIONS (UNAUDITED) [Abstract]</t>
  </si>
  <si>
    <t>17. QUARTERLY RESULTS OF OPERATIONS (UNAUDITED)
﻿
The following is a summary of the unaudited quarterly results of operations for the years ended December 31, 2018 and 2017 :
﻿
﻿
﻿
﻿
﻿
2018
﻿
1st Quarter
2nd Quarter
3rd Quarter
4th Quarter
Total Year
﻿
﻿ Net sales
$ 61,387
$ 58,206
$ 65,916
$ 67,185
$ 252,694
﻿ Gross margin
$ 20,965
$ 19,532
$ 22,400
$ 24,132
$ 87,029
﻿ Net income
$ 3,251
$ 2,649
$ 5,045
$ 3,608
$ 14,553
﻿ Dividends paid
$ 815
$ 889
$ 889
$ 891
$ 3,484
﻿
﻿ Net income per common share:
﻿ Basic
$ 0.44
$ 0.36
$ 0.68
$ 0.48
$ 1.96
﻿ Diluted
$ 0.44
$ 0.36
$ 0.67
$ 0.48
$ 1.95
﻿
2017
﻿
1st Quarter
2nd Quarter
3rd Quarter
4th Quarter
Total Year
﻿
﻿ Net sales
$ 63,073
$ 58,455
$ 64,675
$ 66,994
$ 253,197
﻿ Gross margin
$ 19,748
$ 18,164
$ 19,512
$ 23,346
$ 80,769
﻿ Net income
$ 1,496
$ 1,459
$ 2,235
$ 4,396
$ 9,586
﻿ Dividends paid
$ 818
$ 819
$ 819
$ 814
$ 3,269
﻿
﻿ Net income per common share:
﻿ Basic
$ 0.20
$ 0.20
$ 0.30
$ 0.59
$ 1.29
﻿ Diluted
$ 0.20
$ 0.20
$ 0.30
$ 0.59
$ 1.29</t>
  </si>
  <si>
    <t>COMMITMENTS AND CONTINGENCIES</t>
  </si>
  <si>
    <t>COMMITMENTS AND CONTINGENCIES [Abstract]</t>
  </si>
  <si>
    <t>18 . COMMITMENTS AND CONTINGENCIES
﻿
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t>
  </si>
  <si>
    <t>SALE OF CREATIVE RECREATION</t>
  </si>
  <si>
    <t>SALE OF CREATIVE RECREATION [Abstract]</t>
  </si>
  <si>
    <t>19 . SALE OF CREATIVE RECREATION
﻿
In November 2017, the Creative Recreation brand was sold to a private investment group for approximately $4.4 million. The sale included the inventory, product designs and molds, trademarks and related intangible assets of Creative Recreation along with certain licensing and other contracts. The brand was sold to allow the Company to better focus on our more profitable core brands and allocate resources toward growth and development of additional opportunities with those brands moving forward. All of the assets included in the sale were transferred to the buyer during the fourth quarter of 2017. The Company will earn a fee for managing the Creative Recreation website during the transition of operations to the buyer. The fee is meant to offset the transaction costs of managing the site. We expect the site and its operations to fully transition to the buyer in the second quarter of 2018. As of December 31, 2017 there is a receivable for approximately $1.9 million due from the buyer related to assets acquired through the sale of Creative Recreation. There is also approximately $569,000 in accrued liabilities at December 31, 2017 related to future inventory that the Company is obligated to purchase from our manufacturing partners and provide to the private investment group. The Company incurred a $2.1 million loss on the sale of the Creative Recreation brand.
﻿
Sales of the Creative Recreation brand were reported under the wholesale reporting segment, except for Creative Recreation e-commerce sales, which were reflected in the retail reporting segment.</t>
  </si>
  <si>
    <t>Schedule II Consolidated Valuation and Qualifying Accounts</t>
  </si>
  <si>
    <t>SEC Schedule, 12-09, Valuation and Qualifying Accounts [Abstract]</t>
  </si>
  <si>
    <t xml:space="preserve">Appendix A
﻿
﻿
ROCKY BRANDS, INC. AND SUBSIDIARIES
﻿
Schedule II
﻿
Consolidated Valuation and Qualifying Accounts for the Years Ended December 31, 2018 and 2017
﻿
﻿
﻿
﻿
﻿ Description
Balance at Beginning of Period
Additions Charged to Costs and Expenses
Deductions
Balance at End of Period
﻿ ALLOWANCE FOR DOUBTFUL ACCOUNTS
﻿ Year ended December 31, 2018
$ 177
$ 1,216
$ (125)
(1)
$ 1,268
﻿ Year ended December 31, 2017
$ 1,041
$ 1,490
$ (2,354)
(1)
$ 177
﻿ VALUATION ALLOWANCE FOR DEFERRED TAX ASSETS
﻿ Year ended December 31, 2018
$ 480
$ (25)
$ (34)
$ 421
﻿ Year ended December 31, 2017
$ 471
$ 46
$ (37)
$ 480
﻿ ALLOWANCE FOR DISCOUNTS AND RETURNS
﻿ Year ended December 31, 2018
$ 1,425
$ 21,435
$ (21,260)
$ 1,600
﻿ Year ended December 31, 2017
$ 1,934
$ 17,979
$ (18,488)
$ 1,425
﻿
(1)
Amount charged off, net of recoveries </t>
  </si>
  <si>
    <t>ACCOUNTING STANDARDS UPDATES (Policies)</t>
  </si>
  <si>
    <t>Principles of Consolidation</t>
  </si>
  <si>
    <t xml:space="preserve">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and Rocky Outdoor Gear Store, LLC ( collectively referred to as the “Company” ). All inter-company transactions have been eliminated.
﻿ </t>
  </si>
  <si>
    <t>Business Activity</t>
  </si>
  <si>
    <t xml:space="preserve">Business Activity - We are a leading designer, manufacturer and marketer of premium quality footwear marketed under a portfolio of well recognized brand names including Rocky, Georgia Boot, Durango, and Lehigh.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holesale, retail and military. In our wholesale business, we distribute our products through a wide range of distribution channels representing over 10,000 retail store locations in the U.S. and Canada. Our wholesale channels vary by product line and include sporting goods stores, outdoor retailers, independent shoe retailers, hardware stores, catalogs, mass merchants, uniform stores, farm store chains, specialty safety stores, specialty retailers and online retailers. Our retail business includes direct sales of our products to consumers through our business to business web-platform, e-commerce websites, third-party marketplaces, and our Rocky outlet store. We also sell footwear under the Rocky label to the U.S. military.
﻿ </t>
  </si>
  <si>
    <t>Estimates</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Cash and Cash Equivalents - We consider all highly liquid investments purchased with original maturities of three months or less to be cash equivalents. Balances may exceed federally insured limits.
﻿ </t>
  </si>
  <si>
    <t>Trade Receivables</t>
  </si>
  <si>
    <t xml:space="preserve">Trade Receivables - Trade receivables are presented net of the related allowance for uncollectible accounts of approximately $1,268,000 and $177,000 at December 31, 2018 and 2017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1,154,000 at December 31, 2018 . The return reserve was $981,000 as of December 31, 2017 under ASC 605.
﻿ </t>
  </si>
  <si>
    <t>Concentration of Credit Risk</t>
  </si>
  <si>
    <t xml:space="preserve">Concentration of Credit Risk - We have significant transactions with a large number of customers. No customer represented 10% of trade receivables - net as of December 31, 2018 and 2017 . Our exposure to credit risk is impacted by the economic climate affecting the retail shoe industry. We manage this risk by performing ongoing credit evaluations of our customers and maintain reserves for potential uncollectible accounts.
﻿ </t>
  </si>
  <si>
    <t>Supplier and Labor Concentrations</t>
  </si>
  <si>
    <t xml:space="preserve">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t>
  </si>
  <si>
    <t xml:space="preserve">Inventories - Inventories are valued at the lower of cost, determined on a first-in, first-out (FIFO) basis, or net realizable value . Reserves are established for inventories when the net realizable value (NRV) is deemed to be less than its cost based on our periodic estimates of NRV.
﻿ </t>
  </si>
  <si>
    <t>Property, Plant and Equipment</t>
  </si>
  <si>
    <t xml:space="preserve">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For income tax purposes, the Company generally computes depreciation utilizing accelerated methods.
﻿ </t>
  </si>
  <si>
    <t>Identified intangible assets</t>
  </si>
  <si>
    <t xml:space="preserve">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t>
  </si>
  <si>
    <t>Comprehensive Income</t>
  </si>
  <si>
    <t xml:space="preserve">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 s of Comprehensive Income w ere presented.
﻿ </t>
  </si>
  <si>
    <t>Advertising</t>
  </si>
  <si>
    <t xml:space="preserve">Advertising - We expense advertising costs as incurred. Advertising expense was approximately $7,583,000 and $7,095,000 for 2018 and 2017 , respectively.
﻿ </t>
  </si>
  <si>
    <t>Revenue Recognition</t>
  </si>
  <si>
    <t xml:space="preserve">Revenue Recognition – Effective January 1, 2018 we adopted ASU 2014-09, Revenue from Contracts with Customers, using the modified retrospective method. The adoption of this standard did not have a material impact on our consolidated financial statements. For additional information see Note 14 .
﻿ </t>
  </si>
  <si>
    <t>Shipping Costs</t>
  </si>
  <si>
    <t xml:space="preserve">Shipping Costs - A ll shipping costs billed to customers have been included in net sales. All outbound shipping costs to customers have been included in selling, general and administrative costs and totaled approximately $8,932,000 and $8,133,000 i n 2018 and 2017 , respectively. </t>
  </si>
  <si>
    <t>Fair Value Measurements</t>
  </si>
  <si>
    <t xml:space="preserve">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ACCOUNTING STANDARDS UPDATES (Tables)</t>
  </si>
  <si>
    <t>Schedule Of Estimated Useful Life [Table Text Block]</t>
  </si>
  <si>
    <t xml:space="preserve">﻿
﻿
Years
﻿ Buildings and improvements
5 -40
Machinery and equipment
3 -8
Furniture and fixtures
3 -8
﻿ Lasts, dies, and patterns
3
﻿ </t>
  </si>
  <si>
    <t>INVENTORIES (Tables)</t>
  </si>
  <si>
    <t>Schedule of Inventory</t>
  </si>
  <si>
    <t xml:space="preserve">Inventories are comprised of the following:
﻿
﻿
﻿
﻿
﻿
December 31,
December 31,
﻿ ($ in thousands)
2018
2017
﻿ Raw materials
$ 12,986
$ 11,395
﻿ Work-in-process
715
709
﻿ Finished goods
59,121
53,518
﻿ Total
$ 72,822
$ 65,622
﻿ </t>
  </si>
  <si>
    <t>PROPERTY PLANT AND EQUIPMENT (Tables)</t>
  </si>
  <si>
    <t>Schedule of Property, Plant, and Equipment</t>
  </si>
  <si>
    <t xml:space="preserve">Property, plant, and equipment is comprised of the following:
﻿
﻿
﻿
﻿
﻿
December 31,
December 31,
﻿ ($ in thousands)
2018
2017
﻿ Land
$ 957
$ 671
﻿ Buildings
20,656
20,220
﻿ Machinery and equipment
44,080
44,523
﻿ Furniture and fixtures
2,444
2,444
﻿ Lasts, dies and patterns
9,517
16,350
﻿ Construction work-in-progress
1,062
1,624
﻿ Total
78,717
85,832
﻿ Less - accumulated depreciation
(55,660)
(62,051)
﻿
﻿ Net Fixed Assets
$ 23,057
$ 23,781
﻿ </t>
  </si>
  <si>
    <t>IDENTIFIED INTANGIBLE ASSETS (Tables)</t>
  </si>
  <si>
    <t>Schedule of Identified Intangible Assets</t>
  </si>
  <si>
    <t xml:space="preserve">A schedule of identified intangible assets is as follows :
﻿
﻿
﻿
﻿
Gross
Accumulated
Carrying
﻿ ($ in thousands)
Amount
Amortization
Amount
﻿ December 31, 2018
﻿ Trademarks
﻿ Wholesale
$ 27,192
-
$ 27,192
﻿ Retail
2,900
-
2,900
﻿ Patents
895
$ 714
181
﻿ Customer Relationships
-
-
-
﻿ Total Intangibles
$ 30,987
$ 714
$ 30,273
﻿
﻿
Gross
Accumulated
Carrying
﻿ December 31, 2017
Amount
Amortization
Amount
﻿ Trademarks
﻿ Wholesale
$ 27,192
-
$ 27,192
﻿ Retail
2,900
-
2,900
﻿ Patents
895
$ 672
223
﻿ Customer Relationships
-
-
-
﻿ Total Intangibles
$ 30,987
$ 672
$ 30,315
﻿
﻿ </t>
  </si>
  <si>
    <t>Schedule of Future Amortization Expense</t>
  </si>
  <si>
    <t xml:space="preserve">A schedule of approximate actual and expected amortization expense related to finite-lived intangible assets is as follows:
﻿
﻿
﻿
﻿
Amortization
﻿ ($ in thousands)
Expense
﻿ 2017
$ 121
﻿ 2018
41
﻿ 2019
33
﻿ 2020
31
﻿ 2021
26
﻿ 2022
22
﻿ 2023
20
﻿ </t>
  </si>
  <si>
    <t>OTHER ASSETS (Tables)</t>
  </si>
  <si>
    <t>Schedule of Other Assets</t>
  </si>
  <si>
    <t xml:space="preserve">Other assets consist of the following:
﻿
﻿
﻿
﻿
﻿
December 31,
December 31,
﻿ ($ in thousands)
2018
2017
﻿ Deferred financing costs, net
$ 51
$ 59
﻿ Other
97
139
﻿ Total
$ 148
$ 198
﻿ </t>
  </si>
  <si>
    <t>LONG TERM DEBT (Tables)</t>
  </si>
  <si>
    <t>Credit Facility Table</t>
  </si>
  <si>
    <t xml:space="preserve">The Company’s credit facility borrowings consist of the following:
﻿
﻿
﻿
﻿
﻿
December 31,
December 31,
﻿ ($ in thousands)
2018
2017
﻿ LIBOR borrowings
-
-
﻿ Prime borrowings
-
$ 2,199
﻿ Total credit facility borrowings
-
$ 2,199
﻿ </t>
  </si>
  <si>
    <t>Summary of Credit Agreement</t>
  </si>
  <si>
    <t xml:space="preserve">﻿
﻿ Revolver Pricing Level
Average Excess Revolver Availability for Previous Quarter
Applicable Spread Rates for Eurodollar Rate Revolving Advances
Applicable Spread Rates for Domestic Rate Revolving Advances
﻿ I
$
25,000,000+
1.00
%
(0.50)
%
﻿ II
$
17,500,000 to &lt; 25,000,000
1.25
%
(0.50)
%
﻿ III
$
10,000,000 to &lt; 17,500,000
1.50
%
(0.25)
%
﻿ IV
$
&lt; 10,000,000
1.75
%
0.00
%
﻿ </t>
  </si>
  <si>
    <t>OPERATING LEASES (Tables)</t>
  </si>
  <si>
    <t>Schedule of Future Minimum Lease Payments</t>
  </si>
  <si>
    <t xml:space="preserve">Future minimum lease payments under non-cancelable operating leases are approximately as follows for the years ended December 31 :
﻿
﻿
﻿
Years ended
﻿ ($ in thousands)
December 31,
﻿ 2019
$ 663,718
﻿ 2020
203,983
﻿ 2021
88,440
﻿ 2022
3,060
﻿ 2023
-
﻿ Total
$ 959,201
﻿ </t>
  </si>
  <si>
    <t>BENEFIT PLAN (Tables)</t>
  </si>
  <si>
    <t>Schedule of Contributions</t>
  </si>
  <si>
    <t xml:space="preserve">Our approximate contributions to the 401(k) Plan were as follows:
﻿
﻿
﻿
﻿ ($ in thousands)
2018
2017
﻿ 401k plan sponsor contributions
$ 800
$ 800
﻿ </t>
  </si>
  <si>
    <t>TAXES (Tables)</t>
  </si>
  <si>
    <t>Schedule of Components of Income Tax Expense (Benefit)</t>
  </si>
  <si>
    <t xml:space="preserve">A breakdown of our income tax expense (benefit) for the years ended December 31 is as follows:
﻿
﻿
﻿
﻿ ($ in thousands)
2018
2017
﻿ Federal:
﻿ Current
$ 2,449
$ 3,387
﻿ Deferred
475
(3,765)
﻿ Total Federal
2,924
(378)
﻿
﻿ State &amp; local:
﻿ Current
205
65
﻿ Deferred
142
125
﻿ Total State &amp; local
347
190
﻿
﻿ Foreign
﻿ Current
75
(37)
﻿ Deferred
-
-
﻿ Total Foreign
75
(37)
﻿
﻿ Total
$ 3,346
$ (225)
﻿ </t>
  </si>
  <si>
    <t>Reconciliation of Federal Income Tax Expense</t>
  </si>
  <si>
    <t xml:space="preserve">A reconciliation of recorded Federal income tax expense to the expected expense computed by applying the applicable Federal statutory rate for all periods to income before income taxes follows:
﻿
﻿
﻿
﻿
﻿
Years Ended December 31,
﻿ ($ in thousands)
2018
2017
﻿ Expected expense at statutory rate (21% in 2018, 35% in 2017)
$ 3,766
$ 3,272
﻿
﻿ Increase (decrease) in income taxes resulting from:
﻿ Change in Statutory Tax Rate
-
(4,491)
﻿ Toll tax on CFC accumulated earnings and profits
(561)
2,793
﻿ Exempt income from Dominican Republic operations due to tax holiday
(1,005)
(1,802)
﻿ GILTI tax
515
-
﻿ Impact of Canadian deemed dividend
-
-
﻿ State and local income taxes
313
138
﻿ Section 199 manufacturing deduction
-
(260)
﻿ Meals and entertainment
43
80
﻿ Nondeductible penalties
1
-
﻿ Provision to return filing adjustments and other
274
45
﻿ Total
$ 3,346
$ (225)
﻿ </t>
  </si>
  <si>
    <t>Schedule of Deferred Tax Assets and Liabilities</t>
  </si>
  <si>
    <t xml:space="preserve">Deferred income taxes recorded in the Consolidated Balance Sheets at December 31, 2018 and 2017 consist of the following:
﻿
﻿
﻿
﻿ ($ in thousands)
2018
2017
﻿ Deferred tax assets:
﻿ Asset reserves and accrued expenses
$ 805
125
﻿ Inventories
508
$ 333
﻿ State and local income taxes
238
208
﻿ Pension and deferred compensation
37
32
﻿ Net operating losses
424
581
﻿ Total deferred tax assets
2,012
1,279
﻿ Valuation allowances
(421)
(480)
﻿ Total deferred tax assets
1,591
799
﻿
﻿ Deferred tax liabilities:
﻿ Asset reserves and accrued expenses
-
-
﻿ Fixed assets
1,509
1,148
﻿ Intangible assets
6,883
6,917
﻿ Other assets
213
232
﻿ Tollgate tax on Lifestyle earnings
228
228
﻿ State and local income taxes
538
-
﻿ Total deferred tax liabilities
9,371
8,525
﻿
﻿ Net deferred tax liability
$ 7,780
$ 7,726
﻿ </t>
  </si>
  <si>
    <t>Schedule of Income Tax Examinations</t>
  </si>
  <si>
    <t xml:space="preserve">We are subject to tax examinations in various taxing jurisdictions. The earliest exam years open for examination are as follows:
﻿
﻿
﻿
﻿
Earliest Exam Year
﻿ Taxing Authority Jurisdiction:
﻿ U.S. Federal
2015
﻿ Various U.S. States
2014
﻿ Puerto Rico (U.S. Territory)
2013
﻿ Canada
2013
﻿ </t>
  </si>
  <si>
    <t>SHAREHOLDERS' EQUITY (Tables)</t>
  </si>
  <si>
    <t>Summary of Authorized Repurchase Plans</t>
  </si>
  <si>
    <t xml:space="preserve">A summary of our authorized share repurchase plans is as follows:
﻿
﻿
﻿
﻿ ($ in thousands, except share and per share amounts)
2018
2017
﻿ Maximum authorized share repurchase amount (1)
$ 7,500
$ 7,500
﻿ Date of plan's authorization by the Board
March 2018
March 2017
﻿ Funding source
Working capital
Credit facility
﻿ Number of shares repurchased under the plan (shares)
55,223
51,533
﻿ Amount paid for shares repurchased
$ 1,310
$ 688
﻿ Weighted average price paid per share
$ 23.73
$ 13.36
﻿ Remaining amount of shares authorized to be purchased under the plan (in dollars)
$ 6,190
$ 6,812
﻿
(1)
Common shares can be purchased in the open market or privately negotiated transactions over the next twelve months from the date of plan authorization. </t>
  </si>
  <si>
    <t>SHARE-BASED COMPENSATION (Tables)</t>
  </si>
  <si>
    <t>Achedule of Assumptions</t>
  </si>
  <si>
    <t xml:space="preserve">The following table presents the weighted average assumptions used in the option-pricing model at the grant date for options granted in the years ended December 31 :
﻿
﻿
﻿
﻿
2018
2017
﻿ Assumptions:
﻿ Risk-free interest rate
1.94
% 2.25
%
﻿ Expected dividend yield
2.22
% 3.74
%
﻿ Expected volatility of Rocky's common stock
41.69
% 35.33
%
﻿ Expected option term (years)
6.5
6.5
﻿ Weighted-average grant date fair value per share
$ 6.94
$ 2.94
﻿ </t>
  </si>
  <si>
    <t>Schedule of Share Based Compensation Expense and Related Tax Benefit</t>
  </si>
  <si>
    <t xml:space="preserve">For the years ended 2018 and 2017, we recognized share-based compensation expense and the corresponding tax benefit as follows:
﻿
﻿
﻿
﻿ ($ in thousands)
2018
2017
﻿ Share-based compensation expense
$ 588
$ 146
﻿ Tax benefit
102
22
﻿ </t>
  </si>
  <si>
    <t>Summary of Stock Option Activity</t>
  </si>
  <si>
    <t xml:space="preserve">The following summarizes stock option activity for the year ended December 31, 2018 :
﻿
﻿
﻿
﻿ ( $ amounts are per share )
Shares
Weighted Average Exercise Price
Weighted Average Remaining Actual Term
Aggregate Intrinsic Value
﻿ Options outstanding at January 1, 2018
89,300
$ $12.09
﻿ Issued
76,500
18.88
﻿ Exercised
(10,500)
12.88
﻿ Forfeited or expired
(5,550)
13.05
﻿ Options outstanding at December 31, 2018
149,750
$ 15.50
6.7
$
-
﻿ Expected to vest
88,050
$ 15.15
8.3
$
-
﻿ Exercisable at December 31, 2018
61,700
$ 16.01
4.4
$
-
﻿ </t>
  </si>
  <si>
    <t>Summary of Restricted Stock Units and Performance Share Units</t>
  </si>
  <si>
    <t xml:space="preserve">The following table summarizes the status of the Company’s restricted stock units and performance share units and activity as of December 31, 2018 :
﻿
﻿
﻿
﻿
Restricted Stock Units
Performance Share Units
﻿ ($ amounts are per share)
Quantity
Weighted-Average Grant Date Fair Value Per Share
Quantity
Weighted-Average Grant Date Fair Value Per Share
﻿ Nonvested at January 1, 2018
11,937
$ 12.47
24,000
$ 11.30
﻿ Granted
-
-
-
-
﻿ Vested
(5,187)
12.98
-
-
﻿ Forfeited
-
-
(24,000)
11.30
﻿ Nonvested at December 31, 2018
6,750
$ 11.93
-
$
-
﻿ </t>
  </si>
  <si>
    <t>EARNINGS PER SHARE (Tables)</t>
  </si>
  <si>
    <t>Reconciliation of Basic and Diluted Income Per Common Share</t>
  </si>
  <si>
    <t xml:space="preserve">A reconciliation of the shares used in the basic and diluted income per common share computation for the years ended December 31, as follows:
﻿
﻿
﻿
﻿ (shares in thousands)
2018
2017
﻿
﻿ Basic - weighted average shares outstanding
7,412
7,428
﻿ Dilutive restricted share units
9
19
﻿ Dilutive stock options
41
3
﻿ Diluted - weighted average shares outstanding
7,462
7,450
﻿ Anti-dilutive securities
40
72
﻿ </t>
  </si>
  <si>
    <t>REVENUE (Tables)</t>
  </si>
  <si>
    <t>Summary of Contract Liabilities</t>
  </si>
  <si>
    <t xml:space="preserve">The following table provides information about contract liabilities from contracts with our customers.
﻿
﻿
﻿
﻿
﻿
December 31,
December 31,
﻿ ($ in thousands)
2018
2017
﻿ Contract liabilities
$ 2,602
$
-
﻿ </t>
  </si>
  <si>
    <t>Significant Changes in Contract Liabilities</t>
  </si>
  <si>
    <t xml:space="preserve">Significant changes in the contract liabilities balance during the period are as follows:
﻿
﻿
﻿
﻿ ($ in thousands)
Contract liabilities
﻿ Balance, December 31, 2017
-
﻿ Non-cancelable contracts with customers recognized as a result of ASC 606 adoption
$ 9,394
﻿ Non-cancelable contracts with customers entered into during the period
10,177
﻿ Revenue recognized related to non-cancelable contracts with customers during the period
(16,969)
﻿ Balance, December 31, 2018
$ 2,602
﻿ </t>
  </si>
  <si>
    <t>SUPPLEMENTAL CASH FLOW INFORMATION (Tables)</t>
  </si>
  <si>
    <t>Schedule of Supplemental Cash Flow</t>
  </si>
  <si>
    <t xml:space="preserve">Supplemental cash flow for the years ended December 31, as follows:
﻿
﻿
﻿
﻿ ($ in thousands)
2018
2017
﻿
﻿ Interest paid
$ 191
$ 416
﻿
﻿ Federal, state, and local income taxes paid, net
$ 3,588
$ 1,727
﻿
﻿ Income tax receivable applied to long-term taxes payable
$ 1,819
-
﻿
﻿ Change in contract receivables, net
$ (2,602)
$
-
﻿
﻿ Change in contract liabilities, net
$ 2,602
$
-
﻿
﻿ Property, plant, and equipment purchases in accounts payable
$ 682
$ 183
﻿ </t>
  </si>
  <si>
    <t>SEGMENT INFORMATION (Tables)</t>
  </si>
  <si>
    <t>Summary of Segment Results</t>
  </si>
  <si>
    <t xml:space="preserve">The following is a summary of segment results for the Wholesale, Retail, and Military segments for the years ended December 31, . Certain amounts from prior year have been reclassified to conform to current year presentation.
﻿
﻿
﻿
﻿ ($ in thousands)
2018
2017
﻿ NET SALES:
﻿ Wholesale
$ 173,124
$ 166,682
﻿ Retail
53,216
48,352
﻿ Military
26,354
38,163
﻿ Total Net Sales
$ 252,694
$ 253,197
﻿
﻿ GROSS MARGIN:
﻿ Wholesale
$ 57,792
$ 54,188
﻿ Retail
23,650
21,168
﻿ Military
5,587
5,413
﻿ Total Gross Margin
$ 87,029
$ 80,769
﻿ </t>
  </si>
  <si>
    <t>Summary of Supplemental Information</t>
  </si>
  <si>
    <t xml:space="preserve">Product Group Information - The following is supplemental information on net sales by product group for the years ended December 31 :
﻿
﻿
﻿
﻿ ($ in thousands)
2018
% of Sales
2017
% of Sales
﻿ Work footwear
$ 116,022
45.9
%
$ 109,872
43.4
%
﻿ Western footwear
47,313
18.7
38,646
15.3
﻿ Duty and commercial military footwear
40,580
16.1
33,712
13.3
﻿ Lifestyle footwear
596
0.2
12,910
5.1
﻿ Outdoor footwear
15,811
6.3
13,003
5.1
﻿ Military footwear
26,354
10.4
38,163
15.1
﻿ Apparel
2,424
1.0
3,324
1.3
﻿ Other
3,594
1.4
3,337
1.3
﻿ Royalty income
-
-
230
0.1
﻿
$ 252,694
100.0
%
$ 253,197
100.0
%
﻿ </t>
  </si>
  <si>
    <t>QUARTERLY RESULTS OF OPERATIONS (UNAUDITED) (Tables)</t>
  </si>
  <si>
    <t>Summary of Quarterly Results of Operations</t>
  </si>
  <si>
    <t xml:space="preserve">The following is a summary of the unaudited quarterly results of operations for the years ended December 31, 2018 and 2017 :
﻿
﻿
﻿
﻿
﻿
2018
﻿
1st Quarter
2nd Quarter
3rd Quarter
4th Quarter
Total Year
﻿
﻿ Net sales
$ 61,387
$ 58,206
$ 65,916
$ 67,185
$ 252,694
﻿ Gross margin
$ 20,965
$ 19,532
$ 22,400
$ 24,132
$ 87,029
﻿ Net income
$ 3,251
$ 2,649
$ 5,045
$ 3,608
$ 14,553
﻿ Dividends paid
$ 815
$ 889
$ 889
$ 891
$ 3,484
﻿
﻿ Net income per common share:
﻿ Basic
$ 0.44
$ 0.36
$ 0.68
$ 0.48
$ 1.96
﻿ Diluted
$ 0.44
$ 0.36
$ 0.67
$ 0.48
$ 1.95
﻿
2017
﻿
1st Quarter
2nd Quarter
3rd Quarter
4th Quarter
Total Year
﻿
﻿ Net sales
$ 63,073
$ 58,455
$ 64,675
$ 66,994
$ 253,197
﻿ Gross margin
$ 19,748
$ 18,164
$ 19,512
$ 23,346
$ 80,769
﻿ Net income
$ 1,496
$ 1,459
$ 2,235
$ 4,396
$ 9,586
﻿ Dividends paid
$ 818
$ 819
$ 819
$ 814
$ 3,269
﻿
﻿ Net income per common share:
﻿ Basic
$ 0.20
$ 0.20
$ 0.30
$ 0.59
$ 1.29
﻿ Diluted
$ 0.20
$ 0.20
$ 0.30
$ 0.59
$ 1.29
﻿ </t>
  </si>
  <si>
    <t>SUMMARY OF SIGNIFICANT ACCOUNTING POLICIES (Narrative) (Details) - USD ($) $ in Thousands</t>
  </si>
  <si>
    <t>Allowance for Doubtful Accounts Receivable</t>
  </si>
  <si>
    <t>Advertising Expense</t>
  </si>
  <si>
    <t>Selling, general and administrative</t>
  </si>
  <si>
    <t>Return reserve</t>
  </si>
  <si>
    <t>Trade Accounts Receivable [Member]</t>
  </si>
  <si>
    <t>Shipping and Handling [Member]</t>
  </si>
  <si>
    <t>Accounting Standards Update 2014-09 [Member]</t>
  </si>
  <si>
    <t>Return reserve asset netted against inventories</t>
  </si>
  <si>
    <t>Accounting Standards Update 2014-09 [Member] | Trade Accounts Receivable [Member]</t>
  </si>
  <si>
    <t>SUMMARY OF SIGNIFICANT ACCOUNTING POLICIES (Schedule of Estimated Useful Lives) (Details)</t>
  </si>
  <si>
    <t>Building and Building Improvements [Member] | Minimum [Member]</t>
  </si>
  <si>
    <t>Property, Plant and Equipment [Line Items]</t>
  </si>
  <si>
    <t>Years</t>
  </si>
  <si>
    <t>5 years</t>
  </si>
  <si>
    <t>Building and Building Improvements [Member] | Maximum [Member]</t>
  </si>
  <si>
    <t>40 years</t>
  </si>
  <si>
    <t>Machinery and Equipment [Member] | Minimum [Member]</t>
  </si>
  <si>
    <t>3 years</t>
  </si>
  <si>
    <t>Machinery and Equipment [Member] | Maximum [Member]</t>
  </si>
  <si>
    <t>8 years</t>
  </si>
  <si>
    <t>Furniture and Fixtures [Member] | Minimum [Member]</t>
  </si>
  <si>
    <t>Furniture and Fixtures [Member] | Maximum [Member]</t>
  </si>
  <si>
    <t>Lasts, Dies and Patterns [Member]</t>
  </si>
  <si>
    <t>INVENTORIES (Narrative) (Details) - USD ($) $ in Thousands</t>
  </si>
  <si>
    <t>Revenue, Initial Application Period Cumulative Effect Transition [Line Items]</t>
  </si>
  <si>
    <t>INVENTORIES (Schedule of Inventory) (Details) - USD ($) $ in Thousands</t>
  </si>
  <si>
    <t>Raw materials</t>
  </si>
  <si>
    <t>Work-in-process</t>
  </si>
  <si>
    <t>Finished goods</t>
  </si>
  <si>
    <t>PROPERTY, PLANT, AND EQUPMENT (Narrative) (Details) - USD ($) $ in Thousands</t>
  </si>
  <si>
    <t>Equipment Sold as part of Creative Recreation</t>
  </si>
  <si>
    <t>Depreciation</t>
  </si>
  <si>
    <t>PROPERTY, PLANT, AND EQUPMENT (Schedule of Property, Plant, and Equipment) (Details) - USD ($) $ in Thousands</t>
  </si>
  <si>
    <t>Land</t>
  </si>
  <si>
    <t>Buildings</t>
  </si>
  <si>
    <t>Machinery and equipment</t>
  </si>
  <si>
    <t>Furniture and fixtures</t>
  </si>
  <si>
    <t>Lasts, dies and patterns</t>
  </si>
  <si>
    <t>Construction work-in-progress</t>
  </si>
  <si>
    <t>Less - accumulated depreciation</t>
  </si>
  <si>
    <t>Net Fixed Assets</t>
  </si>
  <si>
    <t>IDENTIFIED INTANGIBLE ASSETS (Narrative) (Details) - USD ($) $ in Thousands</t>
  </si>
  <si>
    <t>Indefinite-lived Intangible Assets [Line Items]</t>
  </si>
  <si>
    <t>Patent and Customer Relationships WA Useful Life</t>
  </si>
  <si>
    <t>Trademarks [Member]</t>
  </si>
  <si>
    <t>Intangible assets included in sale</t>
  </si>
  <si>
    <t>Customer Relationships [Member]</t>
  </si>
  <si>
    <t>IDENTIFIED INTANGIBLE ASSETS (Schedule of Identified Intangible Assets) (Details) - USD ($) $ in Thousands</t>
  </si>
  <si>
    <t>Finite-Lived Intangible Assets, Net [Abstract]</t>
  </si>
  <si>
    <t>Accumulated Amortization</t>
  </si>
  <si>
    <t>Gross Amount</t>
  </si>
  <si>
    <t>Carrying Amount</t>
  </si>
  <si>
    <t>Wholesale (Member)</t>
  </si>
  <si>
    <t>Intangible Assets, Net (Excluding Goodwill) [Abstract]</t>
  </si>
  <si>
    <t>Amount</t>
  </si>
  <si>
    <t>Retail (Member)</t>
  </si>
  <si>
    <t>Patents [Member]</t>
  </si>
  <si>
    <t>IDENTIFIED INTANGIBLE ASSETS (Schedule of Future Amortization Expense) (Details) $ in Thousands</t>
  </si>
  <si>
    <t>Dec. 31, 2018USD ($)</t>
  </si>
  <si>
    <t>2017</t>
  </si>
  <si>
    <t>2019</t>
  </si>
  <si>
    <t>2020</t>
  </si>
  <si>
    <t>2021</t>
  </si>
  <si>
    <t>2022</t>
  </si>
  <si>
    <t>2023+</t>
  </si>
  <si>
    <t>OTHER ASSETS (Details) - USD ($) $ in Thousands</t>
  </si>
  <si>
    <t>Deferred financing costs, net</t>
  </si>
  <si>
    <t>LONG-TERM DEBT (Narrative) (Details) - USD ($)</t>
  </si>
  <si>
    <t>Feb. 13, 2019</t>
  </si>
  <si>
    <t>Dec. 01, 2014</t>
  </si>
  <si>
    <t>Line of Credit Facility [Line Items]</t>
  </si>
  <si>
    <t>Line of Credit Facility, Current Borrowing Capacity</t>
  </si>
  <si>
    <t>Line of Credit Facility, Maximum Borrowing Capacity</t>
  </si>
  <si>
    <t>Revolving Credit Facility [Member] | Subsequent Event [Member]</t>
  </si>
  <si>
    <t>Sublimit Letters of Credit [Member] | Subsequent Event [Member]</t>
  </si>
  <si>
    <t>Credit Facility, Additional [Member] | Subsequent Event [Member]</t>
  </si>
  <si>
    <t>Prime Rate [Member]</t>
  </si>
  <si>
    <t>Spread On Variable Rate Credit Facility</t>
  </si>
  <si>
    <t>0.25%</t>
  </si>
  <si>
    <t>LIBOR Rate [Member]</t>
  </si>
  <si>
    <t>1.25%</t>
  </si>
  <si>
    <t>LONG-TERM DEBT (Credit Facility Table) (Details) - USD ($) $ in Thousands</t>
  </si>
  <si>
    <t>Credit facility borrowings</t>
  </si>
  <si>
    <t>LONG-TERM DEBT (Summary of Credit Agreement) (Details) - Revolving Credit Facility [Member]</t>
  </si>
  <si>
    <t>Eurodollar [Member] | 25,000,000+ [Member]</t>
  </si>
  <si>
    <t>Rate</t>
  </si>
  <si>
    <t>1.00%</t>
  </si>
  <si>
    <t>Eurodollar [Member] | 17,500,000 to 25,000,000 [Member]</t>
  </si>
  <si>
    <t>Eurodollar [Member] | 10,000,000 to 17,500,000 [Member]</t>
  </si>
  <si>
    <t>1.50%</t>
  </si>
  <si>
    <t>Eurodollar [Member] | 10,000,000 [Member]</t>
  </si>
  <si>
    <t>1.75%</t>
  </si>
  <si>
    <t>Domestic Rate [Member] | 25,000,000+ [Member]</t>
  </si>
  <si>
    <t>(0.50%)</t>
  </si>
  <si>
    <t>Domestic Rate [Member] | 17,500,000 to 25,000,000 [Member]</t>
  </si>
  <si>
    <t>Domestic Rate [Member] | 10,000,000 to 17,500,000 [Member]</t>
  </si>
  <si>
    <t>(0.25%)</t>
  </si>
  <si>
    <t>Domestic Rate [Member] | 10,000,000 [Member]</t>
  </si>
  <si>
    <t>0.00%</t>
  </si>
  <si>
    <t>OPERATING LEASES (Narrative) (Details) - USD ($) $ in Thousands</t>
  </si>
  <si>
    <t>Jan. 01, 2019</t>
  </si>
  <si>
    <t>Lessee, Lease, Description [Line Items]</t>
  </si>
  <si>
    <t>Operating Leases, Rent Expense, Net</t>
  </si>
  <si>
    <t>Subsequent Event [Member] | Minimum [Member] | Accounting Standards Update 2016-02 [Member]</t>
  </si>
  <si>
    <t>Operating liabilities</t>
  </si>
  <si>
    <t>Subsequent Event [Member] | Maximum [Member] | Accounting Standards Update 2016-02 [Member]</t>
  </si>
  <si>
    <t>OPERATING LEASES (Schedule of Future Minimum Lease Payments) (Details) $ in Thousands</t>
  </si>
  <si>
    <t>RETIREMENT PLANS (Narrative) (Details)</t>
  </si>
  <si>
    <t>Dec. 31, 2016</t>
  </si>
  <si>
    <t>Defined Contribution Plan, Employer Matching Contribution, Percent of Match</t>
  </si>
  <si>
    <t>Defined Contribution Plan, Maximum Annual Contributions Per Employee, Percent</t>
  </si>
  <si>
    <t>Defined Contribution Plan, Employer Match Safe Harbor</t>
  </si>
  <si>
    <t>3.00%</t>
  </si>
  <si>
    <t>RETIREMENT PLANS (Schedule of Contributions) (Details) - USD ($) $ in Thousands</t>
  </si>
  <si>
    <t>Defined Contribution Plan, Cost Recognized</t>
  </si>
  <si>
    <t>TAXES (Narrative) (Details) - USD ($)</t>
  </si>
  <si>
    <t>Recognized provisional tax benefit</t>
  </si>
  <si>
    <t>Undistributed Earnings of Domestic Subsidiaries</t>
  </si>
  <si>
    <t>Undistributed Earnings of Foreign Subsidiaries</t>
  </si>
  <si>
    <t>Liability for Uncertainty in Income Taxes, Noncurrent</t>
  </si>
  <si>
    <t>Unrecognized Tax Benefits</t>
  </si>
  <si>
    <t>Adjustment</t>
  </si>
  <si>
    <t>Tax expense</t>
  </si>
  <si>
    <t>Effective tax rate</t>
  </si>
  <si>
    <t>21.00%</t>
  </si>
  <si>
    <t>35.00%</t>
  </si>
  <si>
    <t>TAXES (Schedule of Components of Income Tax Expense (Benefit)) (Details) - USD ($) $ in Thousands</t>
  </si>
  <si>
    <t>Federal:</t>
  </si>
  <si>
    <t>Current</t>
  </si>
  <si>
    <t>Deferred</t>
  </si>
  <si>
    <t>Total Federal</t>
  </si>
  <si>
    <t>State &amp; local:</t>
  </si>
  <si>
    <t>Total State &amp; local</t>
  </si>
  <si>
    <t>Foreign</t>
  </si>
  <si>
    <t>Total Foreign</t>
  </si>
  <si>
    <t>Effective Income Tax Rate Reconciliation, at Federal Statutory Income Tax Rate, Percent</t>
  </si>
  <si>
    <t>TAXES (Reconciliation of Federal Income Tax Expense) (Details) - USD ($) $ in Thousands</t>
  </si>
  <si>
    <t>Expected expense at statutory rate</t>
  </si>
  <si>
    <t>Change in Statutory Tax Rate</t>
  </si>
  <si>
    <t>Toll tax on CFC accumulated earnings and profits</t>
  </si>
  <si>
    <t>Exempt income from Dominican Republic operations due to tax holiday</t>
  </si>
  <si>
    <t>GILTI Tax</t>
  </si>
  <si>
    <t>State and local income taxes</t>
  </si>
  <si>
    <t>Section 199 manufacturing deduction</t>
  </si>
  <si>
    <t>Meals and entertainment</t>
  </si>
  <si>
    <t>Nondeductible penalties</t>
  </si>
  <si>
    <t>Provision to return filing adjustments and other</t>
  </si>
  <si>
    <t>TAXES (Schedule of Deferred Tax Assets and Liabilities) (Details) - USD ($)</t>
  </si>
  <si>
    <t>Asset valuation allowances and accrued expenses</t>
  </si>
  <si>
    <t>Pension and deferred compensation</t>
  </si>
  <si>
    <t>Net operating losses</t>
  </si>
  <si>
    <t>Total deferred tax assets</t>
  </si>
  <si>
    <t>Valuation allowances</t>
  </si>
  <si>
    <t>Fixed assets</t>
  </si>
  <si>
    <t>Intangible assets</t>
  </si>
  <si>
    <t>Tollgate tax on Lifestyle earnings</t>
  </si>
  <si>
    <t>Total deferred tax liabilities</t>
  </si>
  <si>
    <t>Net deferred tax liability</t>
  </si>
  <si>
    <t>TAXES (Schedule of Income Tax Examinations) (Details)</t>
  </si>
  <si>
    <t>Various U.S. States [Member]</t>
  </si>
  <si>
    <t>Income Tax Contingency [Line Items]</t>
  </si>
  <si>
    <t>Earliest Exam Year</t>
  </si>
  <si>
    <t>2014</t>
  </si>
  <si>
    <t>U.S. Federal [Member]</t>
  </si>
  <si>
    <t>2015</t>
  </si>
  <si>
    <t>Puerto Rico (U.S. Territory) [Member]</t>
  </si>
  <si>
    <t>2013</t>
  </si>
  <si>
    <t>Canada [Member]</t>
  </si>
  <si>
    <t>SHAREHOLDERS' EQUITY (Summary of Authorized Repurchase Plans) (Details) - USD ($)</t>
  </si>
  <si>
    <t>Maximum authorized share repurchase amount</t>
  </si>
  <si>
    <t>Number of shares repurchased under the plan (shares)</t>
  </si>
  <si>
    <t>Amount paid for shares repurchased</t>
  </si>
  <si>
    <t>Weighted average price paid per share</t>
  </si>
  <si>
    <t>Remaining amount of shares authorized to be purchased under the plan</t>
  </si>
  <si>
    <t>SHAREHOLDERS' EQUITY (Preferred Shares) (Details) - USD ($)</t>
  </si>
  <si>
    <t>Mar. 04, 2019</t>
  </si>
  <si>
    <t>Series A Non-Voting Preferred Stock Member</t>
  </si>
  <si>
    <t>Preferred Stock, Shares Authorized</t>
  </si>
  <si>
    <t>Preferred stock Stated Value</t>
  </si>
  <si>
    <t>Non-voting preferred stock member</t>
  </si>
  <si>
    <t>Preferred Stock, no par value</t>
  </si>
  <si>
    <t>Preferred Stock Shares Issued</t>
  </si>
  <si>
    <t>Voting Preferred Stock Member</t>
  </si>
  <si>
    <t>Preferred Stock, Shares Outstanding</t>
  </si>
  <si>
    <t>Subsequent Event [Member]</t>
  </si>
  <si>
    <t>SHARE-BASED COMPENSATION (Narrative) (Details) - USD ($)</t>
  </si>
  <si>
    <t>Share-based Compensation Arrangement by Share-based Payment Award, Number of Shares Authorized</t>
  </si>
  <si>
    <t>Shares Available for Grant</t>
  </si>
  <si>
    <t>Stock Options [Member]</t>
  </si>
  <si>
    <t>Issued (in shares)</t>
  </si>
  <si>
    <t>Common Stock Awarded (shares)</t>
  </si>
  <si>
    <t>Stock Options [Member] | Management [Member]</t>
  </si>
  <si>
    <t>Vesting period</t>
  </si>
  <si>
    <t>Award term</t>
  </si>
  <si>
    <t>P10Y</t>
  </si>
  <si>
    <t>Stock Options [Member] | Board of Director members [Member]</t>
  </si>
  <si>
    <t>P5Y</t>
  </si>
  <si>
    <t>Non-Vested Stock Options [Member]</t>
  </si>
  <si>
    <t>Unrecognized Compensation Cost, nonvested, total (in dollars)</t>
  </si>
  <si>
    <t>Unrecognized Compensation Cost, weighted average expense recognition period (years)</t>
  </si>
  <si>
    <t>4 years 1 month 6 days</t>
  </si>
  <si>
    <t>SHARE-BASED COMPENSATION (Achedule of Assumptions) (Details) - Stock Options [Member] - $ / shares</t>
  </si>
  <si>
    <t>Share-based Compensation Arrangement by Share-based Payment Award [Line Items]</t>
  </si>
  <si>
    <t>Share-based Compensation Arrangement by Share-based Payment Award, Fair Value Assumptions, Risk Free Interest Rate</t>
  </si>
  <si>
    <t>1.94%</t>
  </si>
  <si>
    <t>2.25%</t>
  </si>
  <si>
    <t>Share-based Compensation Arrangement by Share-based Payment Award, Fair Value Assumptions, Expected Dividend Rate</t>
  </si>
  <si>
    <t>2.22%</t>
  </si>
  <si>
    <t>3.74%</t>
  </si>
  <si>
    <t>Share-based Compensation Arrangement by Share-based Payment Award, Fair Value Assumptions, Expected Volatility Rate</t>
  </si>
  <si>
    <t>41.69%</t>
  </si>
  <si>
    <t>35.33%</t>
  </si>
  <si>
    <t>Share-based Compensation Arrangement by Share-based Payment Award, Fair Value Assumptions Expected Term</t>
  </si>
  <si>
    <t>6 years 6 months</t>
  </si>
  <si>
    <t>Share-based Compensation Arrangement by Share-based Payment Award , Weighted Average Grant Fair Value</t>
  </si>
  <si>
    <t>SHARE-BASED COMPENSATION (Schedule of Share Based Compensation Expense and Related Tax Benefit) (Details) - Stock Options [Member] - USD ($) $ in Thousands</t>
  </si>
  <si>
    <t>Share-based Compensation Expense (in Dollars)</t>
  </si>
  <si>
    <t>Tax Benefit, share based compensation expense</t>
  </si>
  <si>
    <t>SHARE-BASED COMPENSATION (Summary of Stock Option Activity) (Details) - Stock Options [Member]</t>
  </si>
  <si>
    <t>Dec. 31, 2018USD ($)$ / sharesshares</t>
  </si>
  <si>
    <t>Options Rollforward (in shares)</t>
  </si>
  <si>
    <t>Outstanding at period (in shares) | shares</t>
  </si>
  <si>
    <t>Issued (in shares) | shares</t>
  </si>
  <si>
    <t>Exercised (in Shares) | shares</t>
  </si>
  <si>
    <t>Forfeited or expired (in shares) | shares</t>
  </si>
  <si>
    <t>Expected to vest (in shares) | shares</t>
  </si>
  <si>
    <t>Options Exercisable | shares</t>
  </si>
  <si>
    <t>Weighted Average Exercise Price Rollforward (USD per share)</t>
  </si>
  <si>
    <t>Weighted Average Price of Options, Outstanding (USD per share) | $ / shares</t>
  </si>
  <si>
    <t>Weighted Average Price of Options Issued (USD per share) | $ / shares</t>
  </si>
  <si>
    <t>Weighted Average Price of Options Exercised (USD per share) | $ / shares</t>
  </si>
  <si>
    <t>Weighted Average Price of Options Forfeited or Expired (USD per share) | $ / shares</t>
  </si>
  <si>
    <t>Weighted Average Price of Options Expected to vest (USD per share) | $ / shares</t>
  </si>
  <si>
    <t>Weighted Average Price of Options Exercisable (USD per share) | $ / shares</t>
  </si>
  <si>
    <t>Weighted Average Remaining Contractual Life (Years)</t>
  </si>
  <si>
    <t>Remaining Life of Options Outstanding (Years)</t>
  </si>
  <si>
    <t>6 years 8 months 12 days</t>
  </si>
  <si>
    <t>Remaining Life of Options Expected to Vest (Years)</t>
  </si>
  <si>
    <t>8 years 3 months 18 days</t>
  </si>
  <si>
    <t>Remaining Life of Options Exercisable (Years)</t>
  </si>
  <si>
    <t>4 years 4 months 24 days</t>
  </si>
  <si>
    <t>Aggregate Intrinsic Value (in dollars)</t>
  </si>
  <si>
    <t>Aggregate Intrinsic Value of Options Outstanding (in dollars) | $</t>
  </si>
  <si>
    <t>Aggregate Intrinsic Value of Options Vested and Expected to Vest (in dollars) | $</t>
  </si>
  <si>
    <t>Aggregate Intrinsic Value of Options Exercisable (in dollars) | $</t>
  </si>
  <si>
    <t>SHARE-BASED COMPENSATION (Summary of Restricted Stock Units and Performance Share Units) (Details)</t>
  </si>
  <si>
    <t>Dec. 31, 2018$ / sharesshares</t>
  </si>
  <si>
    <t>Performance Share Units [Member]</t>
  </si>
  <si>
    <t>Quantity</t>
  </si>
  <si>
    <t>Nonvested at period (in shares) | shares</t>
  </si>
  <si>
    <t>Granted during period (in shares) | shares</t>
  </si>
  <si>
    <t>Vested during period (in shares) | shares</t>
  </si>
  <si>
    <t>Forfeited during period (in shares) | shares</t>
  </si>
  <si>
    <t>Weighted-Average Grant Date Fair Value Per Share</t>
  </si>
  <si>
    <t>Weighted Average Fair Value, Nonvested at period (USD per share) | $ / shares</t>
  </si>
  <si>
    <t>Weighted Average Fair Value, Granted during period (USD per share) | $ / shares</t>
  </si>
  <si>
    <t>Weighted Average Fair Value, Vested during period (USD per share) | $ / shares</t>
  </si>
  <si>
    <t>Weighted Average Fair Value, Forfeited during period (USD per share) | $ / shares</t>
  </si>
  <si>
    <t>Restricted Stock Units [Member]</t>
  </si>
  <si>
    <t>EARNINGS PER SHARE (Details) - shares shares in Thousands</t>
  </si>
  <si>
    <t>Basic - weighted average shares outstanding (in Shares)</t>
  </si>
  <si>
    <t>Diluted - weighted average shares outstanding (in Shares)</t>
  </si>
  <si>
    <t>Anti-Dilutive securities</t>
  </si>
  <si>
    <t>Dilutive potential common shares (shares)</t>
  </si>
  <si>
    <t>REVENUE (Summary of Contract Liabilities) (Details) - USD ($) $ in Thousands</t>
  </si>
  <si>
    <t>Contract liabilities</t>
  </si>
  <si>
    <t>REVENUE (Significant Changes in Contract Liabilities) (Details) $ in Thousands</t>
  </si>
  <si>
    <t>Balance</t>
  </si>
  <si>
    <t>Non-cancelable contracts with customers recognized as a result of ASC 606 adoption</t>
  </si>
  <si>
    <t>Non-cancelable contracts with customers entered into during the period</t>
  </si>
  <si>
    <t>Revenue recognized related to non-cancelable contracts with customers during the period</t>
  </si>
  <si>
    <t>SUPPLEMENTAL CASH FLOW INFORMATION (Details) - USD ($) $ in Thousands</t>
  </si>
  <si>
    <t>Interest paid</t>
  </si>
  <si>
    <t>Federal, state, and local income taxes paid, net</t>
  </si>
  <si>
    <t>Income tax receivable applied to long-term taxes payable</t>
  </si>
  <si>
    <t>Change in contract receivables</t>
  </si>
  <si>
    <t>Change in contract liabilities</t>
  </si>
  <si>
    <t>Property, plant, and equipment purchases in accounts payable</t>
  </si>
  <si>
    <t>SEGMENT INFORMATION (Narrative) (Details)</t>
  </si>
  <si>
    <t>Dec. 31, 2018storesegment</t>
  </si>
  <si>
    <t>Number of operating segments | segment</t>
  </si>
  <si>
    <t>Number of retail locations | store</t>
  </si>
  <si>
    <t>Foreign Sales Percentage</t>
  </si>
  <si>
    <t>1.90%</t>
  </si>
  <si>
    <t>SEGMENT INFORMATION (Summary of Segment Results) (Details) - USD ($) $ in Thousands</t>
  </si>
  <si>
    <t>Sep. 30, 2018</t>
  </si>
  <si>
    <t>Sep. 30, 2017</t>
  </si>
  <si>
    <t>Jun. 30, 2017</t>
  </si>
  <si>
    <t>Mar. 31, 2017</t>
  </si>
  <si>
    <t>Segment Reporting Information [Line Items]</t>
  </si>
  <si>
    <t>Gross margin</t>
  </si>
  <si>
    <t>Military [Member]</t>
  </si>
  <si>
    <t>SEGMENT INFORMATION (Summary of Supplemental Information) (Details) - USD ($) $ in Thousands</t>
  </si>
  <si>
    <t>Product Categories</t>
  </si>
  <si>
    <t>Product Percentage of Sales</t>
  </si>
  <si>
    <t>100.00%</t>
  </si>
  <si>
    <t>Work [Member]</t>
  </si>
  <si>
    <t>45.90%</t>
  </si>
  <si>
    <t>43.40%</t>
  </si>
  <si>
    <t>Western [Member]</t>
  </si>
  <si>
    <t>18.70%</t>
  </si>
  <si>
    <t>15.30%</t>
  </si>
  <si>
    <t>Commercial Military [Member]</t>
  </si>
  <si>
    <t>16.10%</t>
  </si>
  <si>
    <t>13.30%</t>
  </si>
  <si>
    <t>Lifestyle [Member]</t>
  </si>
  <si>
    <t>0.20%</t>
  </si>
  <si>
    <t>5.10%</t>
  </si>
  <si>
    <t>Outdoor [Member]</t>
  </si>
  <si>
    <t>6.30%</t>
  </si>
  <si>
    <t>10.40%</t>
  </si>
  <si>
    <t>15.10%</t>
  </si>
  <si>
    <t>Apparel [Member]</t>
  </si>
  <si>
    <t>1.30%</t>
  </si>
  <si>
    <t>Other [Member]</t>
  </si>
  <si>
    <t>1.40%</t>
  </si>
  <si>
    <t>Royalty Income [Member]</t>
  </si>
  <si>
    <t>0.10%</t>
  </si>
  <si>
    <t>QUARTERLY RESULTS OF OPERATIONS (UNAUDITED) (Details) - USD ($) $ / shares in Units, $ in Thousands</t>
  </si>
  <si>
    <t>Net sales</t>
  </si>
  <si>
    <t>Net income</t>
  </si>
  <si>
    <t>Dividends paid</t>
  </si>
  <si>
    <t>Net (loss) income per common share:</t>
  </si>
  <si>
    <t>SALE OF CREATIVE RECREATION (Narrative) (Detail) - USD ($) $ in Thousands</t>
  </si>
  <si>
    <t>Nov. 30, 2017</t>
  </si>
  <si>
    <t>Consideration from Sale of Creative Recreation</t>
  </si>
  <si>
    <t>Loss on sale of Creative Recreation</t>
  </si>
  <si>
    <t>Accounts Receivable due from Creative Recreation Buyer</t>
  </si>
  <si>
    <t>Accrued Liabilities related to sale of Creative Recreation</t>
  </si>
  <si>
    <t>Schedule II Consolidated Valuation and Qualifying Accounts (Details) - USD ($) $ in Thousands</t>
  </si>
  <si>
    <t>SEC Schedule, 12-09, Allowance, Credit Loss [Member]</t>
  </si>
  <si>
    <t>SEC Schedule, 12-09, Valuation and Qualifying Accounts Disclosure [Line Items]</t>
  </si>
  <si>
    <t>Valuation Allowances and Reserves, Balance, Beginning Balance</t>
  </si>
  <si>
    <t>SEC Schedule, 12-09, Valuation Allowances and Reserves, Additions, Charge to Cost and Expense</t>
  </si>
  <si>
    <t>Valuation Allowances and Reserves, Deductions</t>
  </si>
  <si>
    <t>Valuation Allowances and Reserves, Balance, Ending Balance</t>
  </si>
  <si>
    <t>SEC Schedule, 12-09, Valuation Allowance, Deferred Tax Asset [Member]</t>
  </si>
  <si>
    <t>Allowance for Discounts and Retur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381760</v>
      </c>
    </row>
    <row r="8" spans="1:4">
      <c r="A8" s="4" t="s">
        <v>13</v>
      </c>
      <c r="C8" s="6" t="n">
        <v>20548071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15</v>
      </c>
    </row>
    <row r="21" spans="1:4">
      <c r="A21" s="4" t="s">
        <v>36</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v>
      </c>
      <c r="B1" s="2" t="s">
        <v>1</v>
      </c>
    </row>
    <row r="2" spans="1:2">
      <c r="B2" s="2" t="s">
        <v>2</v>
      </c>
    </row>
    <row r="3" spans="1:2">
      <c r="A3" s="3" t="s">
        <v>169</v>
      </c>
    </row>
    <row r="4" spans="1:2">
      <c r="A4" s="4" t="s">
        <v>5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173</v>
      </c>
      <c r="C3" s="6" t="n">
        <v>3681</v>
      </c>
    </row>
    <row r="4" spans="1:3">
      <c r="A4" s="4" t="s">
        <v>41</v>
      </c>
      <c r="B4" s="5" t="n">
        <v>43337</v>
      </c>
      <c r="C4" s="5" t="n">
        <v>45027</v>
      </c>
    </row>
    <row r="5" spans="1:3">
      <c r="A5" s="4" t="s">
        <v>42</v>
      </c>
      <c r="B5" s="5" t="n">
        <v>2602</v>
      </c>
    </row>
    <row r="6" spans="1:3">
      <c r="A6" s="4" t="s">
        <v>43</v>
      </c>
      <c r="B6" s="5" t="n">
        <v>331</v>
      </c>
      <c r="C6" s="5" t="n">
        <v>806</v>
      </c>
    </row>
    <row r="7" spans="1:3">
      <c r="A7" s="4" t="s">
        <v>44</v>
      </c>
      <c r="B7" s="5" t="n">
        <v>72822</v>
      </c>
      <c r="C7" s="5" t="n">
        <v>65622</v>
      </c>
    </row>
    <row r="8" spans="1:3">
      <c r="A8" s="4" t="s">
        <v>45</v>
      </c>
      <c r="B8" s="5" t="n">
        <v>30</v>
      </c>
      <c r="C8" s="5" t="n">
        <v>1849</v>
      </c>
    </row>
    <row r="9" spans="1:3">
      <c r="A9" s="4" t="s">
        <v>46</v>
      </c>
      <c r="B9" s="5" t="n">
        <v>1890</v>
      </c>
      <c r="C9" s="5" t="n">
        <v>2200</v>
      </c>
    </row>
    <row r="10" spans="1:3">
      <c r="A10" s="4" t="s">
        <v>47</v>
      </c>
      <c r="B10" s="5" t="n">
        <v>131185</v>
      </c>
      <c r="C10" s="5" t="n">
        <v>119185</v>
      </c>
    </row>
    <row r="11" spans="1:3">
      <c r="A11" s="4" t="s">
        <v>48</v>
      </c>
      <c r="B11" s="5" t="n">
        <v>23057</v>
      </c>
      <c r="C11" s="5" t="n">
        <v>23781</v>
      </c>
    </row>
    <row r="12" spans="1:3">
      <c r="A12" s="4" t="s">
        <v>49</v>
      </c>
      <c r="B12" s="5" t="n">
        <v>30273</v>
      </c>
      <c r="C12" s="5" t="n">
        <v>30315</v>
      </c>
    </row>
    <row r="13" spans="1:3">
      <c r="A13" s="4" t="s">
        <v>50</v>
      </c>
      <c r="B13" s="5" t="n">
        <v>148</v>
      </c>
      <c r="C13" s="5" t="n">
        <v>198</v>
      </c>
    </row>
    <row r="14" spans="1:3">
      <c r="A14" s="4" t="s">
        <v>51</v>
      </c>
      <c r="B14" s="5" t="n">
        <v>184663</v>
      </c>
      <c r="C14" s="5" t="n">
        <v>173479</v>
      </c>
    </row>
    <row r="15" spans="1:3">
      <c r="A15" s="3" t="s">
        <v>52</v>
      </c>
    </row>
    <row r="16" spans="1:3">
      <c r="A16" s="4" t="s">
        <v>53</v>
      </c>
      <c r="B16" s="5" t="n">
        <v>13543</v>
      </c>
      <c r="C16" s="5" t="n">
        <v>12983</v>
      </c>
    </row>
    <row r="17" spans="1:3">
      <c r="A17" s="4" t="s">
        <v>54</v>
      </c>
      <c r="B17" s="5" t="n">
        <v>2602</v>
      </c>
    </row>
    <row r="18" spans="1:3">
      <c r="A18" s="3" t="s">
        <v>55</v>
      </c>
    </row>
    <row r="19" spans="1:3">
      <c r="A19" s="4" t="s">
        <v>56</v>
      </c>
      <c r="B19" s="5" t="n">
        <v>3339</v>
      </c>
      <c r="C19" s="5" t="n">
        <v>1755</v>
      </c>
    </row>
    <row r="20" spans="1:3">
      <c r="A20" s="4" t="s">
        <v>57</v>
      </c>
      <c r="B20" s="5" t="n">
        <v>556</v>
      </c>
      <c r="C20" s="5" t="n">
        <v>600</v>
      </c>
    </row>
    <row r="21" spans="1:3">
      <c r="A21" s="4" t="s">
        <v>58</v>
      </c>
      <c r="B21" s="5" t="n">
        <v>668</v>
      </c>
      <c r="C21" s="5" t="n">
        <v>770</v>
      </c>
    </row>
    <row r="22" spans="1:3">
      <c r="A22" s="4" t="s">
        <v>59</v>
      </c>
      <c r="B22" s="5" t="n">
        <v>560</v>
      </c>
      <c r="C22" s="5" t="n">
        <v>456</v>
      </c>
    </row>
    <row r="23" spans="1:3">
      <c r="A23" s="4" t="s">
        <v>60</v>
      </c>
      <c r="B23" s="5" t="n">
        <v>2334</v>
      </c>
      <c r="C23" s="5" t="n">
        <v>2161</v>
      </c>
    </row>
    <row r="24" spans="1:3">
      <c r="A24" s="4" t="s">
        <v>61</v>
      </c>
      <c r="B24" s="4" t="s">
        <v>62</v>
      </c>
      <c r="C24" s="4" t="s">
        <v>62</v>
      </c>
    </row>
    <row r="25" spans="1:3">
      <c r="A25" s="4" t="s">
        <v>63</v>
      </c>
      <c r="B25" s="5" t="n">
        <v>1416</v>
      </c>
      <c r="C25" s="5" t="n">
        <v>1301</v>
      </c>
    </row>
    <row r="26" spans="1:3">
      <c r="A26" s="4" t="s">
        <v>64</v>
      </c>
      <c r="B26" s="5" t="n">
        <v>25018</v>
      </c>
      <c r="C26" s="5" t="n">
        <v>20026</v>
      </c>
    </row>
    <row r="27" spans="1:3">
      <c r="A27" s="4" t="s">
        <v>65</v>
      </c>
      <c r="C27" s="5" t="n">
        <v>2199</v>
      </c>
    </row>
    <row r="28" spans="1:3">
      <c r="A28" s="4" t="s">
        <v>66</v>
      </c>
      <c r="B28" s="5" t="n">
        <v>169</v>
      </c>
      <c r="C28" s="5" t="n">
        <v>2287</v>
      </c>
    </row>
    <row r="29" spans="1:3">
      <c r="A29" s="4" t="s">
        <v>67</v>
      </c>
      <c r="B29" s="5" t="n">
        <v>7780</v>
      </c>
      <c r="C29" s="5" t="n">
        <v>7726</v>
      </c>
    </row>
    <row r="30" spans="1:3">
      <c r="A30" s="4" t="s">
        <v>68</v>
      </c>
      <c r="B30" s="5" t="n">
        <v>121</v>
      </c>
      <c r="C30" s="5" t="n">
        <v>148</v>
      </c>
    </row>
    <row r="31" spans="1:3">
      <c r="A31" s="4" t="s">
        <v>69</v>
      </c>
      <c r="B31" s="5" t="n">
        <v>33088</v>
      </c>
      <c r="C31" s="5" t="n">
        <v>32386</v>
      </c>
    </row>
    <row r="32" spans="1:3">
      <c r="A32" s="3" t="s">
        <v>70</v>
      </c>
    </row>
    <row r="33" spans="1:3">
      <c r="A33" s="4" t="s">
        <v>71</v>
      </c>
      <c r="B33" s="5" t="n">
        <v>68387</v>
      </c>
      <c r="C33" s="5" t="n">
        <v>68974</v>
      </c>
    </row>
    <row r="34" spans="1:3">
      <c r="A34" s="4" t="s">
        <v>72</v>
      </c>
      <c r="B34" s="5" t="n">
        <v>83188</v>
      </c>
      <c r="C34" s="5" t="n">
        <v>72119</v>
      </c>
    </row>
    <row r="35" spans="1:3">
      <c r="A35" s="4" t="s">
        <v>73</v>
      </c>
      <c r="B35" s="5" t="n">
        <v>151575</v>
      </c>
      <c r="C35" s="5" t="n">
        <v>141093</v>
      </c>
    </row>
    <row r="36" spans="1:3">
      <c r="A36" s="4" t="s">
        <v>74</v>
      </c>
      <c r="B36" s="6" t="n">
        <v>184663</v>
      </c>
      <c r="C36" s="6" t="n">
        <v>173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44</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8</v>
      </c>
    </row>
    <row r="2" spans="1:3">
      <c r="A2" s="3" t="s">
        <v>76</v>
      </c>
    </row>
    <row r="3" spans="1:3">
      <c r="A3" s="4" t="s">
        <v>77</v>
      </c>
      <c r="B3" s="5" t="n">
        <v>7398494</v>
      </c>
      <c r="C3" s="5" t="n">
        <v>7421455</v>
      </c>
    </row>
    <row r="4" spans="1:3">
      <c r="A4" s="4" t="s">
        <v>78</v>
      </c>
      <c r="B4" s="5" t="n">
        <v>7368494</v>
      </c>
      <c r="C4" s="5" t="n">
        <v>7398654</v>
      </c>
    </row>
    <row r="5" spans="1:3">
      <c r="A5" s="4" t="s">
        <v>79</v>
      </c>
      <c r="B5" s="5" t="n">
        <v>25000000</v>
      </c>
      <c r="C5" s="5" t="n">
        <v>25000000</v>
      </c>
    </row>
    <row r="6" spans="1:3">
      <c r="A6" s="4" t="s">
        <v>80</v>
      </c>
      <c r="B6" s="6" t="n">
        <v>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8</v>
      </c>
    </row>
    <row r="3" spans="1:3">
      <c r="A3" s="3" t="s">
        <v>82</v>
      </c>
    </row>
    <row r="4" spans="1:3">
      <c r="A4" s="4" t="s">
        <v>83</v>
      </c>
      <c r="B4" s="6" t="n">
        <v>252694</v>
      </c>
      <c r="C4" s="6" t="n">
        <v>253197</v>
      </c>
    </row>
    <row r="5" spans="1:3">
      <c r="A5" s="4" t="s">
        <v>84</v>
      </c>
      <c r="B5" s="5" t="n">
        <v>165665</v>
      </c>
      <c r="C5" s="5" t="n">
        <v>172428</v>
      </c>
    </row>
    <row r="6" spans="1:3">
      <c r="A6" s="4" t="s">
        <v>85</v>
      </c>
      <c r="B6" s="5" t="n">
        <v>87029</v>
      </c>
      <c r="C6" s="5" t="n">
        <v>80769</v>
      </c>
    </row>
    <row r="7" spans="1:3">
      <c r="A7" s="3" t="s">
        <v>86</v>
      </c>
    </row>
    <row r="8" spans="1:3">
      <c r="A8" s="4" t="s">
        <v>86</v>
      </c>
      <c r="B8" s="5" t="n">
        <v>68968</v>
      </c>
      <c r="C8" s="5" t="n">
        <v>68943</v>
      </c>
    </row>
    <row r="9" spans="1:3">
      <c r="A9" s="4" t="s">
        <v>87</v>
      </c>
      <c r="B9" s="5" t="n">
        <v>18061</v>
      </c>
      <c r="C9" s="5" t="n">
        <v>11826</v>
      </c>
    </row>
    <row r="10" spans="1:3">
      <c r="A10" s="3" t="s">
        <v>88</v>
      </c>
    </row>
    <row r="11" spans="1:3">
      <c r="A11" s="4" t="s">
        <v>89</v>
      </c>
      <c r="C11" s="5" t="n">
        <v>-2090</v>
      </c>
    </row>
    <row r="12" spans="1:3">
      <c r="A12" s="4" t="s">
        <v>90</v>
      </c>
      <c r="B12" s="5" t="n">
        <v>-162</v>
      </c>
      <c r="C12" s="5" t="n">
        <v>-2465</v>
      </c>
    </row>
    <row r="13" spans="1:3">
      <c r="A13" s="4" t="s">
        <v>91</v>
      </c>
      <c r="B13" s="5" t="n">
        <v>17899</v>
      </c>
      <c r="C13" s="5" t="n">
        <v>9361</v>
      </c>
    </row>
    <row r="14" spans="1:3">
      <c r="A14" s="4" t="s">
        <v>92</v>
      </c>
      <c r="B14" s="5" t="n">
        <v>3346</v>
      </c>
      <c r="C14" s="5" t="n">
        <v>-225</v>
      </c>
    </row>
    <row r="15" spans="1:3">
      <c r="A15" s="4" t="s">
        <v>93</v>
      </c>
      <c r="B15" s="6" t="n">
        <v>14553</v>
      </c>
      <c r="C15" s="6" t="n">
        <v>9586</v>
      </c>
    </row>
    <row r="16" spans="1:3">
      <c r="A16" s="3" t="s">
        <v>94</v>
      </c>
    </row>
    <row r="17" spans="1:3">
      <c r="A17" s="4" t="s">
        <v>95</v>
      </c>
      <c r="B17" s="7" t="n">
        <v>1.96</v>
      </c>
      <c r="C17" s="7" t="n">
        <v>1.29</v>
      </c>
    </row>
    <row r="18" spans="1:3">
      <c r="A18" s="4" t="s">
        <v>96</v>
      </c>
      <c r="B18" s="7" t="n">
        <v>1.95</v>
      </c>
      <c r="C18" s="7" t="n">
        <v>1.29</v>
      </c>
    </row>
    <row r="19" spans="1:3">
      <c r="A19" s="3" t="s">
        <v>97</v>
      </c>
    </row>
    <row r="20" spans="1:3">
      <c r="A20" s="4" t="s">
        <v>98</v>
      </c>
      <c r="B20" s="5" t="n">
        <v>7412</v>
      </c>
      <c r="C20" s="5" t="n">
        <v>7428</v>
      </c>
    </row>
    <row r="21" spans="1:3">
      <c r="A21" s="4" t="s">
        <v>99</v>
      </c>
      <c r="B21" s="5" t="n">
        <v>7462</v>
      </c>
      <c r="C21" s="5" t="n">
        <v>7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8</v>
      </c>
    </row>
    <row r="3" spans="1:3">
      <c r="A3" s="4" t="s">
        <v>314</v>
      </c>
      <c r="B3" s="6" t="n">
        <v>1268</v>
      </c>
      <c r="C3" s="6" t="n">
        <v>177</v>
      </c>
    </row>
    <row r="4" spans="1:3">
      <c r="A4" s="4" t="s">
        <v>315</v>
      </c>
      <c r="B4" s="5" t="n">
        <v>7583</v>
      </c>
      <c r="C4" s="5" t="n">
        <v>7095</v>
      </c>
    </row>
    <row r="5" spans="1:3">
      <c r="A5" s="4" t="s">
        <v>316</v>
      </c>
      <c r="B5" s="5" t="n">
        <v>165665</v>
      </c>
      <c r="C5" s="5" t="n">
        <v>172428</v>
      </c>
    </row>
    <row r="6" spans="1:3">
      <c r="A6" s="4" t="s">
        <v>317</v>
      </c>
      <c r="C6" s="5" t="n">
        <v>587</v>
      </c>
    </row>
    <row r="7" spans="1:3">
      <c r="A7" s="4" t="s">
        <v>318</v>
      </c>
    </row>
    <row r="8" spans="1:3">
      <c r="A8" s="4" t="s">
        <v>317</v>
      </c>
      <c r="C8" s="5" t="n">
        <v>981</v>
      </c>
    </row>
    <row r="9" spans="1:3">
      <c r="A9" s="4" t="s">
        <v>319</v>
      </c>
    </row>
    <row r="10" spans="1:3">
      <c r="A10" s="4" t="s">
        <v>316</v>
      </c>
      <c r="B10" s="5" t="n">
        <v>8932</v>
      </c>
      <c r="C10" s="6" t="n">
        <v>8133</v>
      </c>
    </row>
    <row r="11" spans="1:3">
      <c r="A11" s="4" t="s">
        <v>320</v>
      </c>
    </row>
    <row r="12" spans="1:3">
      <c r="A12" s="4" t="s">
        <v>321</v>
      </c>
      <c r="B12" s="5" t="n">
        <v>694</v>
      </c>
    </row>
    <row r="13" spans="1:3">
      <c r="A13" s="4" t="s">
        <v>322</v>
      </c>
    </row>
    <row r="14" spans="1:3">
      <c r="A14" s="4" t="s">
        <v>321</v>
      </c>
      <c r="B14" s="6" t="n">
        <v>11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1</v>
      </c>
    </row>
    <row r="18" spans="1:2">
      <c r="A18" s="4" t="s">
        <v>335</v>
      </c>
    </row>
    <row r="19" spans="1:2">
      <c r="A19" s="3" t="s">
        <v>325</v>
      </c>
    </row>
    <row r="20" spans="1:2">
      <c r="A20" s="4" t="s">
        <v>326</v>
      </c>
      <c r="B20" s="4" t="s">
        <v>333</v>
      </c>
    </row>
    <row r="21" spans="1:2">
      <c r="A21" s="4" t="s">
        <v>336</v>
      </c>
    </row>
    <row r="22" spans="1:2">
      <c r="A22" s="3" t="s">
        <v>325</v>
      </c>
    </row>
    <row r="23" spans="1:2">
      <c r="A23" s="4" t="s">
        <v>326</v>
      </c>
      <c r="B23"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7</v>
      </c>
      <c r="B1" s="2" t="s">
        <v>1</v>
      </c>
    </row>
    <row r="2" spans="1:3">
      <c r="B2" s="2" t="s">
        <v>38</v>
      </c>
      <c r="C2" s="2" t="s">
        <v>2</v>
      </c>
    </row>
    <row r="3" spans="1:3">
      <c r="A3" s="3" t="s">
        <v>338</v>
      </c>
    </row>
    <row r="4" spans="1:3">
      <c r="A4" s="4" t="s">
        <v>317</v>
      </c>
      <c r="B4" s="6" t="n">
        <v>587</v>
      </c>
    </row>
    <row r="5" spans="1:3">
      <c r="A5" s="4" t="s">
        <v>320</v>
      </c>
    </row>
    <row r="6" spans="1:3">
      <c r="A6" s="3" t="s">
        <v>338</v>
      </c>
    </row>
    <row r="7" spans="1:3">
      <c r="A7" s="4" t="s">
        <v>321</v>
      </c>
      <c r="C7" s="6" t="n">
        <v>6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38</v>
      </c>
    </row>
    <row r="2" spans="1:3">
      <c r="A2" s="3" t="s">
        <v>160</v>
      </c>
    </row>
    <row r="3" spans="1:3">
      <c r="A3" s="4" t="s">
        <v>340</v>
      </c>
      <c r="B3" s="6" t="n">
        <v>12986</v>
      </c>
      <c r="C3" s="6" t="n">
        <v>11395</v>
      </c>
    </row>
    <row r="4" spans="1:3">
      <c r="A4" s="4" t="s">
        <v>341</v>
      </c>
      <c r="B4" s="5" t="n">
        <v>715</v>
      </c>
      <c r="C4" s="5" t="n">
        <v>709</v>
      </c>
    </row>
    <row r="5" spans="1:3">
      <c r="A5" s="4" t="s">
        <v>342</v>
      </c>
      <c r="B5" s="5" t="n">
        <v>59121</v>
      </c>
      <c r="C5" s="5" t="n">
        <v>53518</v>
      </c>
    </row>
    <row r="6" spans="1:3">
      <c r="A6" s="4" t="s">
        <v>104</v>
      </c>
      <c r="B6" s="6" t="n">
        <v>72822</v>
      </c>
      <c r="C6" s="6" t="n">
        <v>65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3</v>
      </c>
      <c r="B1" s="2" t="s">
        <v>1</v>
      </c>
    </row>
    <row r="2" spans="1:3">
      <c r="B2" s="2" t="s">
        <v>2</v>
      </c>
      <c r="C2" s="2" t="s">
        <v>38</v>
      </c>
    </row>
    <row r="3" spans="1:3">
      <c r="A3" s="3" t="s">
        <v>163</v>
      </c>
    </row>
    <row r="4" spans="1:3">
      <c r="A4" s="4" t="s">
        <v>344</v>
      </c>
      <c r="C4" s="6" t="n">
        <v>236</v>
      </c>
    </row>
    <row r="5" spans="1:3">
      <c r="A5" s="4" t="s">
        <v>345</v>
      </c>
      <c r="B5" s="6" t="n">
        <v>5300</v>
      </c>
      <c r="C5" s="6" t="n">
        <v>6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6"/>
    <col customWidth="1" max="5" min="5" width="27"/>
    <col customWidth="1" max="6" min="6" width="11"/>
  </cols>
  <sheetData>
    <row r="1" spans="1:6">
      <c r="A1" s="1" t="s">
        <v>100</v>
      </c>
      <c r="C1" s="2" t="s">
        <v>101</v>
      </c>
      <c r="D1" s="2" t="s">
        <v>102</v>
      </c>
      <c r="E1" s="2" t="s">
        <v>103</v>
      </c>
      <c r="F1" s="2" t="s">
        <v>104</v>
      </c>
    </row>
    <row r="2" spans="1:6">
      <c r="A2" s="4" t="s">
        <v>105</v>
      </c>
      <c r="C2" s="6" t="n">
        <v>69292</v>
      </c>
      <c r="D2" s="4" t="s">
        <v>62</v>
      </c>
      <c r="E2" s="6" t="n">
        <v>65802</v>
      </c>
      <c r="F2" s="6" t="n">
        <v>135093</v>
      </c>
    </row>
    <row r="3" spans="1:6">
      <c r="A3" s="4" t="s">
        <v>106</v>
      </c>
      <c r="C3" s="5" t="n">
        <v>7421</v>
      </c>
    </row>
    <row r="4" spans="1:6">
      <c r="A4" s="4" t="s">
        <v>107</v>
      </c>
      <c r="D4" s="4" t="s">
        <v>62</v>
      </c>
      <c r="E4" s="5" t="n">
        <v>9586</v>
      </c>
      <c r="F4" s="5" t="n">
        <v>9586</v>
      </c>
    </row>
    <row r="5" spans="1:6">
      <c r="A5" s="4" t="s">
        <v>108</v>
      </c>
      <c r="D5" s="4" t="s">
        <v>62</v>
      </c>
      <c r="E5" s="5" t="n">
        <v>-3269</v>
      </c>
      <c r="F5" s="5" t="n">
        <v>-3269</v>
      </c>
    </row>
    <row r="6" spans="1:6">
      <c r="A6" s="4" t="s">
        <v>109</v>
      </c>
      <c r="C6" s="6" t="n">
        <v>-688</v>
      </c>
      <c r="D6" s="4" t="s">
        <v>62</v>
      </c>
      <c r="F6" s="5" t="n">
        <v>-688</v>
      </c>
    </row>
    <row r="7" spans="1:6">
      <c r="A7" s="4" t="s">
        <v>110</v>
      </c>
      <c r="C7" s="5" t="n">
        <v>-52</v>
      </c>
    </row>
    <row r="8" spans="1:6">
      <c r="A8" s="4" t="s">
        <v>111</v>
      </c>
      <c r="C8" s="6" t="n">
        <v>14</v>
      </c>
      <c r="D8" s="4" t="s">
        <v>62</v>
      </c>
      <c r="F8" s="5" t="n">
        <v>14</v>
      </c>
    </row>
    <row r="9" spans="1:6">
      <c r="A9" s="4" t="s">
        <v>112</v>
      </c>
      <c r="C9" s="5" t="n">
        <v>2</v>
      </c>
    </row>
    <row r="10" spans="1:6">
      <c r="A10" s="4" t="s">
        <v>113</v>
      </c>
      <c r="C10" s="6" t="n">
        <v>356</v>
      </c>
      <c r="D10" s="4" t="s">
        <v>62</v>
      </c>
      <c r="F10" s="5" t="n">
        <v>356</v>
      </c>
    </row>
    <row r="11" spans="1:6">
      <c r="A11" s="4" t="s">
        <v>114</v>
      </c>
      <c r="C11" s="5" t="n">
        <v>28</v>
      </c>
    </row>
    <row r="12" spans="1:6">
      <c r="A12" s="4" t="s">
        <v>115</v>
      </c>
      <c r="C12" s="6" t="n">
        <v>68974</v>
      </c>
      <c r="D12" s="4" t="s">
        <v>62</v>
      </c>
      <c r="E12" s="5" t="n">
        <v>72119</v>
      </c>
      <c r="F12" s="5" t="n">
        <v>141093</v>
      </c>
    </row>
    <row r="13" spans="1:6">
      <c r="A13" s="4" t="s">
        <v>116</v>
      </c>
      <c r="C13" s="5" t="n">
        <v>7399</v>
      </c>
    </row>
    <row r="14" spans="1:6">
      <c r="A14" s="4" t="s">
        <v>107</v>
      </c>
      <c r="D14" s="4" t="s">
        <v>62</v>
      </c>
      <c r="E14" s="5" t="n">
        <v>14553</v>
      </c>
      <c r="F14" s="5" t="n">
        <v>14553</v>
      </c>
    </row>
    <row r="15" spans="1:6">
      <c r="A15" s="4" t="s">
        <v>108</v>
      </c>
      <c r="B15" s="4" t="s">
        <v>117</v>
      </c>
      <c r="D15" s="4" t="s">
        <v>62</v>
      </c>
      <c r="E15" s="5" t="n">
        <v>-3484</v>
      </c>
      <c r="F15" s="5" t="n">
        <v>-3484</v>
      </c>
    </row>
    <row r="16" spans="1:6">
      <c r="A16" s="4" t="s">
        <v>109</v>
      </c>
      <c r="C16" s="6" t="n">
        <v>-1310</v>
      </c>
      <c r="D16" s="4" t="s">
        <v>62</v>
      </c>
      <c r="F16" s="5" t="n">
        <v>-1310</v>
      </c>
    </row>
    <row r="17" spans="1:6">
      <c r="A17" s="4" t="s">
        <v>110</v>
      </c>
      <c r="C17" s="5" t="n">
        <v>-55</v>
      </c>
    </row>
    <row r="18" spans="1:6">
      <c r="A18" s="4" t="s">
        <v>111</v>
      </c>
      <c r="C18" s="6" t="n">
        <v>135</v>
      </c>
      <c r="D18" s="4" t="s">
        <v>62</v>
      </c>
      <c r="F18" s="5" t="n">
        <v>135</v>
      </c>
    </row>
    <row r="19" spans="1:6">
      <c r="A19" s="4" t="s">
        <v>112</v>
      </c>
      <c r="C19" s="5" t="n">
        <v>10</v>
      </c>
    </row>
    <row r="20" spans="1:6">
      <c r="A20" s="4" t="s">
        <v>113</v>
      </c>
      <c r="C20" s="6" t="n">
        <v>588</v>
      </c>
      <c r="D20" s="4" t="s">
        <v>62</v>
      </c>
      <c r="F20" s="5" t="n">
        <v>588</v>
      </c>
    </row>
    <row r="21" spans="1:6">
      <c r="A21" s="4" t="s">
        <v>114</v>
      </c>
      <c r="C21" s="5" t="n">
        <v>14</v>
      </c>
    </row>
    <row r="22" spans="1:6">
      <c r="A22" s="4" t="s">
        <v>118</v>
      </c>
      <c r="C22" s="6" t="n">
        <v>68387</v>
      </c>
      <c r="D22" s="4" t="s">
        <v>62</v>
      </c>
      <c r="E22" s="6" t="n">
        <v>83188</v>
      </c>
      <c r="F22" s="6" t="n">
        <v>151575</v>
      </c>
    </row>
    <row r="23" spans="1:6">
      <c r="A23" s="4" t="s">
        <v>119</v>
      </c>
      <c r="C23" s="5" t="n">
        <v>7368</v>
      </c>
    </row>
    <row r="24" spans="1:6"/>
    <row r="25" spans="1:6">
      <c r="A25" s="4" t="s">
        <v>117</v>
      </c>
      <c r="B25" s="4" t="s">
        <v>120</v>
      </c>
    </row>
  </sheetData>
  <mergeCells count="3">
    <mergeCell ref="A1:B1"/>
    <mergeCell ref="A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8</v>
      </c>
    </row>
    <row r="2" spans="1:3">
      <c r="A2" s="3" t="s">
        <v>163</v>
      </c>
    </row>
    <row r="3" spans="1:3">
      <c r="A3" s="4" t="s">
        <v>347</v>
      </c>
      <c r="B3" s="6" t="n">
        <v>957</v>
      </c>
      <c r="C3" s="6" t="n">
        <v>671</v>
      </c>
    </row>
    <row r="4" spans="1:3">
      <c r="A4" s="4" t="s">
        <v>348</v>
      </c>
      <c r="B4" s="5" t="n">
        <v>20656</v>
      </c>
      <c r="C4" s="5" t="n">
        <v>20220</v>
      </c>
    </row>
    <row r="5" spans="1:3">
      <c r="A5" s="4" t="s">
        <v>349</v>
      </c>
      <c r="B5" s="5" t="n">
        <v>44080</v>
      </c>
      <c r="C5" s="5" t="n">
        <v>44523</v>
      </c>
    </row>
    <row r="6" spans="1:3">
      <c r="A6" s="4" t="s">
        <v>350</v>
      </c>
      <c r="B6" s="5" t="n">
        <v>2444</v>
      </c>
      <c r="C6" s="5" t="n">
        <v>2444</v>
      </c>
    </row>
    <row r="7" spans="1:3">
      <c r="A7" s="4" t="s">
        <v>351</v>
      </c>
      <c r="B7" s="5" t="n">
        <v>9517</v>
      </c>
      <c r="C7" s="5" t="n">
        <v>16350</v>
      </c>
    </row>
    <row r="8" spans="1:3">
      <c r="A8" s="4" t="s">
        <v>352</v>
      </c>
      <c r="B8" s="5" t="n">
        <v>1062</v>
      </c>
      <c r="C8" s="5" t="n">
        <v>1624</v>
      </c>
    </row>
    <row r="9" spans="1:3">
      <c r="A9" s="4" t="s">
        <v>104</v>
      </c>
      <c r="B9" s="5" t="n">
        <v>78717</v>
      </c>
      <c r="C9" s="5" t="n">
        <v>85832</v>
      </c>
    </row>
    <row r="10" spans="1:3">
      <c r="A10" s="4" t="s">
        <v>353</v>
      </c>
      <c r="B10" s="5" t="n">
        <v>-55660</v>
      </c>
      <c r="C10" s="5" t="n">
        <v>-62051</v>
      </c>
    </row>
    <row r="11" spans="1:3">
      <c r="A11" s="4" t="s">
        <v>354</v>
      </c>
      <c r="B11" s="6" t="n">
        <v>23057</v>
      </c>
      <c r="C11" s="6" t="n">
        <v>23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5</v>
      </c>
      <c r="B1" s="2" t="s">
        <v>1</v>
      </c>
    </row>
    <row r="2" spans="1:3">
      <c r="B2" s="2" t="s">
        <v>2</v>
      </c>
      <c r="C2" s="2" t="s">
        <v>38</v>
      </c>
    </row>
    <row r="3" spans="1:3">
      <c r="A3" s="3" t="s">
        <v>356</v>
      </c>
    </row>
    <row r="4" spans="1:3">
      <c r="A4" s="4" t="s">
        <v>357</v>
      </c>
      <c r="B4" s="4" t="s">
        <v>327</v>
      </c>
    </row>
    <row r="5" spans="1:3">
      <c r="A5" s="4" t="s">
        <v>358</v>
      </c>
    </row>
    <row r="6" spans="1:3">
      <c r="A6" s="3" t="s">
        <v>356</v>
      </c>
    </row>
    <row r="7" spans="1:3">
      <c r="A7" s="4" t="s">
        <v>359</v>
      </c>
      <c r="C7" s="6" t="n">
        <v>2100</v>
      </c>
    </row>
    <row r="8" spans="1:3">
      <c r="A8" s="4" t="s">
        <v>360</v>
      </c>
    </row>
    <row r="9" spans="1:3">
      <c r="A9" s="3" t="s">
        <v>356</v>
      </c>
    </row>
    <row r="10" spans="1:3">
      <c r="A10" s="4" t="s">
        <v>359</v>
      </c>
      <c r="C10" s="6" t="n">
        <v>8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8</v>
      </c>
    </row>
    <row r="2" spans="1:3">
      <c r="A2" s="3" t="s">
        <v>362</v>
      </c>
    </row>
    <row r="3" spans="1:3">
      <c r="A3" s="4" t="s">
        <v>363</v>
      </c>
      <c r="B3" s="6" t="n">
        <v>714</v>
      </c>
      <c r="C3" s="6" t="n">
        <v>672</v>
      </c>
    </row>
    <row r="4" spans="1:3">
      <c r="A4" s="4" t="s">
        <v>364</v>
      </c>
      <c r="B4" s="5" t="n">
        <v>30987</v>
      </c>
      <c r="C4" s="5" t="n">
        <v>30987</v>
      </c>
    </row>
    <row r="5" spans="1:3">
      <c r="A5" s="4" t="s">
        <v>365</v>
      </c>
      <c r="B5" s="5" t="n">
        <v>30273</v>
      </c>
      <c r="C5" s="5" t="n">
        <v>30315</v>
      </c>
    </row>
    <row r="6" spans="1:3">
      <c r="A6" s="4" t="s">
        <v>366</v>
      </c>
    </row>
    <row r="7" spans="1:3">
      <c r="A7" s="3" t="s">
        <v>367</v>
      </c>
    </row>
    <row r="8" spans="1:3">
      <c r="A8" s="4" t="s">
        <v>368</v>
      </c>
      <c r="B8" s="5" t="n">
        <v>27192</v>
      </c>
      <c r="C8" s="5" t="n">
        <v>27192</v>
      </c>
    </row>
    <row r="9" spans="1:3">
      <c r="A9" s="4" t="s">
        <v>369</v>
      </c>
    </row>
    <row r="10" spans="1:3">
      <c r="A10" s="3" t="s">
        <v>367</v>
      </c>
    </row>
    <row r="11" spans="1:3">
      <c r="A11" s="4" t="s">
        <v>368</v>
      </c>
      <c r="B11" s="5" t="n">
        <v>2900</v>
      </c>
      <c r="C11" s="5" t="n">
        <v>2900</v>
      </c>
    </row>
    <row r="12" spans="1:3">
      <c r="A12" s="4" t="s">
        <v>370</v>
      </c>
    </row>
    <row r="13" spans="1:3">
      <c r="A13" s="3" t="s">
        <v>362</v>
      </c>
    </row>
    <row r="14" spans="1:3">
      <c r="A14" s="4" t="s">
        <v>364</v>
      </c>
      <c r="B14" s="5" t="n">
        <v>895</v>
      </c>
      <c r="C14" s="5" t="n">
        <v>895</v>
      </c>
    </row>
    <row r="15" spans="1:3">
      <c r="A15" s="4" t="s">
        <v>363</v>
      </c>
      <c r="B15" s="5" t="n">
        <v>714</v>
      </c>
      <c r="C15" s="5" t="n">
        <v>672</v>
      </c>
    </row>
    <row r="16" spans="1:3">
      <c r="A16" s="4" t="s">
        <v>365</v>
      </c>
      <c r="B16" s="5" t="n">
        <v>181</v>
      </c>
      <c r="C16" s="5" t="n">
        <v>223</v>
      </c>
    </row>
    <row r="17" spans="1:3">
      <c r="A17" s="4" t="s">
        <v>360</v>
      </c>
    </row>
    <row r="18" spans="1:3">
      <c r="A18" s="3" t="s">
        <v>362</v>
      </c>
    </row>
    <row r="19" spans="1:3">
      <c r="A19" s="4" t="s">
        <v>364</v>
      </c>
      <c r="B19" s="4" t="s">
        <v>62</v>
      </c>
      <c r="C19" s="4" t="s">
        <v>62</v>
      </c>
    </row>
    <row r="20" spans="1:3">
      <c r="A20" s="4" t="s">
        <v>363</v>
      </c>
      <c r="B20" s="4" t="s">
        <v>62</v>
      </c>
      <c r="C20" s="4" t="s">
        <v>62</v>
      </c>
    </row>
    <row r="21" spans="1:3">
      <c r="A21" s="4" t="s">
        <v>365</v>
      </c>
      <c r="B21" s="4" t="s">
        <v>62</v>
      </c>
      <c r="C21" s="4" t="s">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167</v>
      </c>
    </row>
    <row r="3" spans="1:2">
      <c r="A3" s="4" t="s">
        <v>373</v>
      </c>
      <c r="B3" s="6" t="n">
        <v>121</v>
      </c>
    </row>
    <row r="4" spans="1:2">
      <c r="A4" s="4" t="s">
        <v>30</v>
      </c>
      <c r="B4" s="5" t="n">
        <v>41</v>
      </c>
    </row>
    <row r="5" spans="1:2">
      <c r="A5" s="4" t="s">
        <v>374</v>
      </c>
      <c r="B5" s="5" t="n">
        <v>33</v>
      </c>
    </row>
    <row r="6" spans="1:2">
      <c r="A6" s="4" t="s">
        <v>375</v>
      </c>
      <c r="B6" s="5" t="n">
        <v>31</v>
      </c>
    </row>
    <row r="7" spans="1:2">
      <c r="A7" s="4" t="s">
        <v>376</v>
      </c>
      <c r="B7" s="5" t="n">
        <v>26</v>
      </c>
    </row>
    <row r="8" spans="1:2">
      <c r="A8" s="4" t="s">
        <v>377</v>
      </c>
      <c r="B8" s="5" t="n">
        <v>22</v>
      </c>
    </row>
    <row r="9" spans="1:2">
      <c r="A9" s="4" t="s">
        <v>378</v>
      </c>
      <c r="B9" s="6"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9</v>
      </c>
      <c r="B1" s="2" t="s">
        <v>2</v>
      </c>
      <c r="C1" s="2" t="s">
        <v>38</v>
      </c>
    </row>
    <row r="2" spans="1:3">
      <c r="A2" s="3" t="s">
        <v>169</v>
      </c>
    </row>
    <row r="3" spans="1:3">
      <c r="A3" s="4" t="s">
        <v>380</v>
      </c>
      <c r="B3" s="6" t="n">
        <v>51</v>
      </c>
      <c r="C3" s="6" t="n">
        <v>59</v>
      </c>
    </row>
    <row r="4" spans="1:3">
      <c r="A4" s="4" t="s">
        <v>63</v>
      </c>
      <c r="B4" s="5" t="n">
        <v>97</v>
      </c>
      <c r="C4" s="5" t="n">
        <v>139</v>
      </c>
    </row>
    <row r="5" spans="1:3">
      <c r="A5" s="4" t="s">
        <v>104</v>
      </c>
      <c r="B5" s="6" t="n">
        <v>148</v>
      </c>
      <c r="C5" s="6" t="n">
        <v>1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s>
  <sheetData>
    <row r="1" spans="1:5">
      <c r="A1" s="1" t="s">
        <v>381</v>
      </c>
      <c r="B1" s="2" t="s">
        <v>1</v>
      </c>
    </row>
    <row r="2" spans="1:5">
      <c r="B2" s="2" t="s">
        <v>2</v>
      </c>
      <c r="C2" s="2" t="s">
        <v>38</v>
      </c>
      <c r="D2" s="2" t="s">
        <v>382</v>
      </c>
      <c r="E2" s="2" t="s">
        <v>383</v>
      </c>
    </row>
    <row r="3" spans="1:5">
      <c r="A3" s="3" t="s">
        <v>384</v>
      </c>
    </row>
    <row r="4" spans="1:5">
      <c r="A4" s="4" t="s">
        <v>385</v>
      </c>
      <c r="B4" s="6" t="n">
        <v>65400000</v>
      </c>
    </row>
    <row r="5" spans="1:5">
      <c r="A5" s="4" t="s">
        <v>386</v>
      </c>
      <c r="E5" s="6" t="n">
        <v>75000000</v>
      </c>
    </row>
    <row r="6" spans="1:5">
      <c r="A6" s="4" t="s">
        <v>387</v>
      </c>
    </row>
    <row r="7" spans="1:5">
      <c r="A7" s="3" t="s">
        <v>384</v>
      </c>
    </row>
    <row r="8" spans="1:5">
      <c r="A8" s="4" t="s">
        <v>386</v>
      </c>
      <c r="D8" s="6" t="n">
        <v>75000000</v>
      </c>
    </row>
    <row r="9" spans="1:5">
      <c r="A9" s="4" t="s">
        <v>388</v>
      </c>
    </row>
    <row r="10" spans="1:5">
      <c r="A10" s="3" t="s">
        <v>384</v>
      </c>
    </row>
    <row r="11" spans="1:5">
      <c r="A11" s="4" t="s">
        <v>386</v>
      </c>
      <c r="D11" s="5" t="n">
        <v>7500000</v>
      </c>
    </row>
    <row r="12" spans="1:5">
      <c r="A12" s="4" t="s">
        <v>389</v>
      </c>
    </row>
    <row r="13" spans="1:5">
      <c r="A13" s="3" t="s">
        <v>384</v>
      </c>
    </row>
    <row r="14" spans="1:5">
      <c r="A14" s="4" t="s">
        <v>386</v>
      </c>
      <c r="D14" s="6" t="n">
        <v>25000000</v>
      </c>
    </row>
    <row r="15" spans="1:5">
      <c r="A15" s="4" t="s">
        <v>390</v>
      </c>
    </row>
    <row r="16" spans="1:5">
      <c r="A16" s="3" t="s">
        <v>384</v>
      </c>
    </row>
    <row r="17" spans="1:5">
      <c r="A17" s="4" t="s">
        <v>391</v>
      </c>
      <c r="B17" s="4" t="s">
        <v>392</v>
      </c>
      <c r="C17" s="4" t="s">
        <v>392</v>
      </c>
    </row>
    <row r="18" spans="1:5">
      <c r="A18" s="4" t="s">
        <v>393</v>
      </c>
    </row>
    <row r="19" spans="1:5">
      <c r="A19" s="3" t="s">
        <v>384</v>
      </c>
    </row>
    <row r="20" spans="1:5">
      <c r="A20" s="4" t="s">
        <v>391</v>
      </c>
      <c r="B20" s="4" t="s">
        <v>394</v>
      </c>
      <c r="C20" s="4" t="s">
        <v>3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5</v>
      </c>
      <c r="B1" s="2" t="s">
        <v>2</v>
      </c>
      <c r="C1" s="2" t="s">
        <v>38</v>
      </c>
    </row>
    <row r="2" spans="1:3">
      <c r="A2" s="3" t="s">
        <v>384</v>
      </c>
    </row>
    <row r="3" spans="1:3">
      <c r="A3" s="4" t="s">
        <v>396</v>
      </c>
      <c r="B3" s="4" t="s">
        <v>62</v>
      </c>
      <c r="C3" s="6" t="n">
        <v>2199</v>
      </c>
    </row>
    <row r="4" spans="1:3">
      <c r="A4" s="4" t="s">
        <v>390</v>
      </c>
    </row>
    <row r="5" spans="1:3">
      <c r="A5" s="3" t="s">
        <v>384</v>
      </c>
    </row>
    <row r="6" spans="1:3">
      <c r="A6" s="4" t="s">
        <v>396</v>
      </c>
      <c r="B6" s="4" t="s">
        <v>62</v>
      </c>
      <c r="C6" s="5" t="n">
        <v>2199</v>
      </c>
    </row>
    <row r="7" spans="1:3">
      <c r="A7" s="4" t="s">
        <v>393</v>
      </c>
    </row>
    <row r="8" spans="1:3">
      <c r="A8" s="3" t="s">
        <v>384</v>
      </c>
    </row>
    <row r="9" spans="1:3">
      <c r="A9" s="4" t="s">
        <v>396</v>
      </c>
      <c r="B9" s="4" t="s">
        <v>62</v>
      </c>
      <c r="C9" s="4" t="s">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84</v>
      </c>
    </row>
    <row r="5" spans="1:2">
      <c r="A5" s="4" t="s">
        <v>399</v>
      </c>
      <c r="B5" s="4" t="s">
        <v>400</v>
      </c>
    </row>
    <row r="6" spans="1:2">
      <c r="A6" s="4" t="s">
        <v>401</v>
      </c>
    </row>
    <row r="7" spans="1:2">
      <c r="A7" s="3" t="s">
        <v>384</v>
      </c>
    </row>
    <row r="8" spans="1:2">
      <c r="A8" s="4" t="s">
        <v>399</v>
      </c>
      <c r="B8" s="4" t="s">
        <v>394</v>
      </c>
    </row>
    <row r="9" spans="1:2">
      <c r="A9" s="4" t="s">
        <v>402</v>
      </c>
    </row>
    <row r="10" spans="1:2">
      <c r="A10" s="3" t="s">
        <v>384</v>
      </c>
    </row>
    <row r="11" spans="1:2">
      <c r="A11" s="4" t="s">
        <v>399</v>
      </c>
      <c r="B11" s="4" t="s">
        <v>403</v>
      </c>
    </row>
    <row r="12" spans="1:2">
      <c r="A12" s="4" t="s">
        <v>404</v>
      </c>
    </row>
    <row r="13" spans="1:2">
      <c r="A13" s="3" t="s">
        <v>384</v>
      </c>
    </row>
    <row r="14" spans="1:2">
      <c r="A14" s="4" t="s">
        <v>399</v>
      </c>
      <c r="B14" s="4" t="s">
        <v>405</v>
      </c>
    </row>
    <row r="15" spans="1:2">
      <c r="A15" s="4" t="s">
        <v>406</v>
      </c>
    </row>
    <row r="16" spans="1:2">
      <c r="A16" s="3" t="s">
        <v>384</v>
      </c>
    </row>
    <row r="17" spans="1:2">
      <c r="A17" s="4" t="s">
        <v>399</v>
      </c>
      <c r="B17" s="4" t="s">
        <v>407</v>
      </c>
    </row>
    <row r="18" spans="1:2">
      <c r="A18" s="4" t="s">
        <v>408</v>
      </c>
    </row>
    <row r="19" spans="1:2">
      <c r="A19" s="3" t="s">
        <v>384</v>
      </c>
    </row>
    <row r="20" spans="1:2">
      <c r="A20" s="4" t="s">
        <v>399</v>
      </c>
      <c r="B20" s="4" t="s">
        <v>407</v>
      </c>
    </row>
    <row r="21" spans="1:2">
      <c r="A21" s="4" t="s">
        <v>409</v>
      </c>
    </row>
    <row r="22" spans="1:2">
      <c r="A22" s="3" t="s">
        <v>384</v>
      </c>
    </row>
    <row r="23" spans="1:2">
      <c r="A23" s="4" t="s">
        <v>399</v>
      </c>
      <c r="B23" s="4" t="s">
        <v>410</v>
      </c>
    </row>
    <row r="24" spans="1:2">
      <c r="A24" s="4" t="s">
        <v>411</v>
      </c>
    </row>
    <row r="25" spans="1:2">
      <c r="A25" s="3" t="s">
        <v>384</v>
      </c>
    </row>
    <row r="26" spans="1:2">
      <c r="A26" s="4" t="s">
        <v>399</v>
      </c>
      <c r="B26"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8</v>
      </c>
      <c r="D2" s="2" t="s">
        <v>414</v>
      </c>
    </row>
    <row r="3" spans="1:4">
      <c r="A3" s="3" t="s">
        <v>415</v>
      </c>
    </row>
    <row r="4" spans="1:4">
      <c r="A4" s="4" t="s">
        <v>416</v>
      </c>
      <c r="B4" s="6" t="n">
        <v>893</v>
      </c>
      <c r="C4" s="6" t="n">
        <v>1371</v>
      </c>
    </row>
    <row r="5" spans="1:4">
      <c r="A5" s="4" t="s">
        <v>417</v>
      </c>
    </row>
    <row r="6" spans="1:4">
      <c r="A6" s="3" t="s">
        <v>415</v>
      </c>
    </row>
    <row r="7" spans="1:4">
      <c r="A7" s="4" t="s">
        <v>418</v>
      </c>
      <c r="D7" s="6" t="n">
        <v>500</v>
      </c>
    </row>
    <row r="8" spans="1:4">
      <c r="A8" s="4" t="s">
        <v>419</v>
      </c>
    </row>
    <row r="9" spans="1:4">
      <c r="A9" s="3" t="s">
        <v>415</v>
      </c>
    </row>
    <row r="10" spans="1:4">
      <c r="A10" s="4" t="s">
        <v>418</v>
      </c>
      <c r="D10" s="6"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72</v>
      </c>
    </row>
    <row r="2" spans="1:2">
      <c r="A2" s="3" t="s">
        <v>163</v>
      </c>
    </row>
    <row r="3" spans="1:2">
      <c r="A3" s="4" t="s">
        <v>374</v>
      </c>
      <c r="B3" s="6" t="n">
        <v>663718</v>
      </c>
    </row>
    <row r="4" spans="1:2">
      <c r="A4" s="4" t="s">
        <v>375</v>
      </c>
      <c r="B4" s="5" t="n">
        <v>203983</v>
      </c>
    </row>
    <row r="5" spans="1:2">
      <c r="A5" s="4" t="s">
        <v>376</v>
      </c>
      <c r="B5" s="5" t="n">
        <v>88440</v>
      </c>
    </row>
    <row r="6" spans="1:2">
      <c r="A6" s="4" t="s">
        <v>377</v>
      </c>
      <c r="B6" s="5" t="n">
        <v>3060</v>
      </c>
    </row>
    <row r="7" spans="1:2">
      <c r="A7" s="4" t="s">
        <v>104</v>
      </c>
      <c r="B7" s="6" t="n">
        <v>959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21</v>
      </c>
      <c r="B1" s="2" t="s">
        <v>122</v>
      </c>
      <c r="D1" s="2" t="s">
        <v>1</v>
      </c>
    </row>
    <row r="2" spans="1:5">
      <c r="B2" s="2" t="s">
        <v>3</v>
      </c>
      <c r="C2" s="2" t="s">
        <v>123</v>
      </c>
      <c r="D2" s="2" t="s">
        <v>2</v>
      </c>
      <c r="E2" s="2" t="s">
        <v>38</v>
      </c>
    </row>
    <row r="3" spans="1:5">
      <c r="A3" s="3" t="s">
        <v>124</v>
      </c>
    </row>
    <row r="4" spans="1:5">
      <c r="A4" s="4" t="s">
        <v>125</v>
      </c>
      <c r="B4" s="7" t="n">
        <v>0.12</v>
      </c>
      <c r="C4" s="7" t="n">
        <v>0.11</v>
      </c>
      <c r="D4" s="7" t="n">
        <v>0.12</v>
      </c>
      <c r="E4" s="7" t="n">
        <v>0.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1</v>
      </c>
      <c r="B1" s="2" t="s">
        <v>1</v>
      </c>
    </row>
    <row r="2" spans="1:4">
      <c r="B2" s="2" t="s">
        <v>2</v>
      </c>
      <c r="C2" s="2" t="s">
        <v>38</v>
      </c>
      <c r="D2" s="2" t="s">
        <v>422</v>
      </c>
    </row>
    <row r="3" spans="1:4">
      <c r="A3" s="3" t="s">
        <v>178</v>
      </c>
    </row>
    <row r="4" spans="1:4">
      <c r="A4" s="4" t="s">
        <v>423</v>
      </c>
      <c r="B4" s="4" t="s">
        <v>392</v>
      </c>
      <c r="C4" s="4" t="s">
        <v>392</v>
      </c>
      <c r="D4" s="4" t="s">
        <v>392</v>
      </c>
    </row>
    <row r="5" spans="1:4">
      <c r="A5" s="4" t="s">
        <v>424</v>
      </c>
      <c r="B5" s="4" t="s">
        <v>400</v>
      </c>
      <c r="C5" s="4" t="s">
        <v>400</v>
      </c>
      <c r="D5" s="4" t="s">
        <v>400</v>
      </c>
    </row>
    <row r="6" spans="1:4">
      <c r="A6" s="4" t="s">
        <v>425</v>
      </c>
      <c r="B6" s="4" t="s">
        <v>426</v>
      </c>
      <c r="C6" s="4" t="s">
        <v>426</v>
      </c>
      <c r="D6" s="4" t="s">
        <v>4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8</v>
      </c>
    </row>
    <row r="3" spans="1:3">
      <c r="A3" s="3" t="s">
        <v>178</v>
      </c>
    </row>
    <row r="4" spans="1:3">
      <c r="A4" s="4" t="s">
        <v>428</v>
      </c>
      <c r="B4" s="6" t="n">
        <v>800</v>
      </c>
      <c r="C4" s="6"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29</v>
      </c>
      <c r="B1" s="2" t="s">
        <v>122</v>
      </c>
      <c r="C1" s="2" t="s">
        <v>1</v>
      </c>
    </row>
    <row r="2" spans="1:4">
      <c r="B2" s="2" t="s">
        <v>2</v>
      </c>
      <c r="C2" s="2" t="s">
        <v>2</v>
      </c>
      <c r="D2" s="2" t="s">
        <v>38</v>
      </c>
    </row>
    <row r="3" spans="1:4">
      <c r="A3" s="3" t="s">
        <v>181</v>
      </c>
    </row>
    <row r="4" spans="1:4">
      <c r="A4" s="4" t="s">
        <v>430</v>
      </c>
      <c r="D4" s="6" t="n">
        <v>4500000</v>
      </c>
    </row>
    <row r="5" spans="1:4">
      <c r="A5" s="4" t="s">
        <v>431</v>
      </c>
      <c r="B5" s="6" t="n">
        <v>3684000</v>
      </c>
      <c r="C5" s="6" t="n">
        <v>3684000</v>
      </c>
    </row>
    <row r="6" spans="1:4">
      <c r="A6" s="4" t="s">
        <v>432</v>
      </c>
      <c r="B6" s="5" t="n">
        <v>23600000</v>
      </c>
      <c r="C6" s="5" t="n">
        <v>23600000</v>
      </c>
    </row>
    <row r="7" spans="1:4">
      <c r="A7" s="4" t="s">
        <v>433</v>
      </c>
      <c r="B7" s="5" t="n">
        <v>0</v>
      </c>
      <c r="C7" s="5" t="n">
        <v>0</v>
      </c>
    </row>
    <row r="8" spans="1:4">
      <c r="A8" s="4" t="s">
        <v>434</v>
      </c>
      <c r="B8" s="5" t="n">
        <v>0</v>
      </c>
      <c r="C8" s="5" t="n">
        <v>0</v>
      </c>
      <c r="D8" s="5" t="n">
        <v>0</v>
      </c>
    </row>
    <row r="9" spans="1:4">
      <c r="A9" s="4" t="s">
        <v>435</v>
      </c>
      <c r="B9" s="6" t="n">
        <v>600000</v>
      </c>
      <c r="D9" s="5" t="n">
        <v>2800000</v>
      </c>
    </row>
    <row r="10" spans="1:4">
      <c r="A10" s="4" t="s">
        <v>436</v>
      </c>
      <c r="C10" s="6" t="n">
        <v>3346000</v>
      </c>
      <c r="D10" s="6" t="n">
        <v>-225000</v>
      </c>
    </row>
    <row r="11" spans="1:4">
      <c r="A11" s="4" t="s">
        <v>437</v>
      </c>
      <c r="C11" s="4" t="s">
        <v>438</v>
      </c>
      <c r="D11" s="4" t="s">
        <v>4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441</v>
      </c>
    </row>
    <row r="4" spans="1:3">
      <c r="A4" s="4" t="s">
        <v>442</v>
      </c>
      <c r="B4" s="6" t="n">
        <v>2449</v>
      </c>
      <c r="C4" s="6" t="n">
        <v>3387</v>
      </c>
    </row>
    <row r="5" spans="1:3">
      <c r="A5" s="4" t="s">
        <v>443</v>
      </c>
      <c r="B5" s="5" t="n">
        <v>475</v>
      </c>
      <c r="C5" s="5" t="n">
        <v>-3765</v>
      </c>
    </row>
    <row r="6" spans="1:3">
      <c r="A6" s="4" t="s">
        <v>444</v>
      </c>
      <c r="B6" s="5" t="n">
        <v>2924</v>
      </c>
      <c r="C6" s="5" t="n">
        <v>-378</v>
      </c>
    </row>
    <row r="7" spans="1:3">
      <c r="A7" s="3" t="s">
        <v>445</v>
      </c>
    </row>
    <row r="8" spans="1:3">
      <c r="A8" s="4" t="s">
        <v>442</v>
      </c>
      <c r="B8" s="5" t="n">
        <v>205</v>
      </c>
      <c r="C8" s="5" t="n">
        <v>65</v>
      </c>
    </row>
    <row r="9" spans="1:3">
      <c r="A9" s="4" t="s">
        <v>443</v>
      </c>
      <c r="B9" s="5" t="n">
        <v>142</v>
      </c>
      <c r="C9" s="5" t="n">
        <v>125</v>
      </c>
    </row>
    <row r="10" spans="1:3">
      <c r="A10" s="4" t="s">
        <v>446</v>
      </c>
      <c r="B10" s="5" t="n">
        <v>347</v>
      </c>
      <c r="C10" s="5" t="n">
        <v>190</v>
      </c>
    </row>
    <row r="11" spans="1:3">
      <c r="A11" s="3" t="s">
        <v>447</v>
      </c>
    </row>
    <row r="12" spans="1:3">
      <c r="A12" s="4" t="s">
        <v>442</v>
      </c>
      <c r="B12" s="5" t="n">
        <v>75</v>
      </c>
      <c r="C12" s="5" t="n">
        <v>-37</v>
      </c>
    </row>
    <row r="13" spans="1:3">
      <c r="A13" s="4" t="s">
        <v>448</v>
      </c>
      <c r="B13" s="5" t="n">
        <v>75</v>
      </c>
      <c r="C13" s="5" t="n">
        <v>-37</v>
      </c>
    </row>
    <row r="14" spans="1:3">
      <c r="A14" s="4" t="s">
        <v>104</v>
      </c>
      <c r="B14" s="6" t="n">
        <v>3346</v>
      </c>
      <c r="C14" s="6" t="n">
        <v>-225</v>
      </c>
    </row>
    <row r="15" spans="1:3">
      <c r="A15" s="4" t="s">
        <v>449</v>
      </c>
      <c r="B15" s="4" t="s">
        <v>438</v>
      </c>
      <c r="C15" s="4" t="s">
        <v>4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8</v>
      </c>
    </row>
    <row r="3" spans="1:3">
      <c r="A3" s="3" t="s">
        <v>181</v>
      </c>
    </row>
    <row r="4" spans="1:3">
      <c r="A4" s="4" t="s">
        <v>451</v>
      </c>
      <c r="B4" s="6" t="n">
        <v>3766</v>
      </c>
      <c r="C4" s="6" t="n">
        <v>3272</v>
      </c>
    </row>
    <row r="5" spans="1:3">
      <c r="A5" s="4" t="s">
        <v>452</v>
      </c>
      <c r="C5" s="5" t="n">
        <v>-4491</v>
      </c>
    </row>
    <row r="6" spans="1:3">
      <c r="A6" s="4" t="s">
        <v>453</v>
      </c>
      <c r="B6" s="5" t="n">
        <v>-561</v>
      </c>
      <c r="C6" s="5" t="n">
        <v>2793</v>
      </c>
    </row>
    <row r="7" spans="1:3">
      <c r="A7" s="4" t="s">
        <v>454</v>
      </c>
      <c r="B7" s="5" t="n">
        <v>-1005</v>
      </c>
      <c r="C7" s="5" t="n">
        <v>-1802</v>
      </c>
    </row>
    <row r="8" spans="1:3">
      <c r="A8" s="4" t="s">
        <v>455</v>
      </c>
      <c r="B8" s="5" t="n">
        <v>515</v>
      </c>
    </row>
    <row r="9" spans="1:3">
      <c r="A9" s="4" t="s">
        <v>456</v>
      </c>
      <c r="B9" s="5" t="n">
        <v>313</v>
      </c>
      <c r="C9" s="5" t="n">
        <v>138</v>
      </c>
    </row>
    <row r="10" spans="1:3">
      <c r="A10" s="4" t="s">
        <v>457</v>
      </c>
      <c r="C10" s="5" t="n">
        <v>-260</v>
      </c>
    </row>
    <row r="11" spans="1:3">
      <c r="A11" s="4" t="s">
        <v>458</v>
      </c>
      <c r="B11" s="5" t="n">
        <v>43</v>
      </c>
      <c r="C11" s="5" t="n">
        <v>80</v>
      </c>
    </row>
    <row r="12" spans="1:3">
      <c r="A12" s="4" t="s">
        <v>459</v>
      </c>
      <c r="B12" s="5" t="n">
        <v>1</v>
      </c>
    </row>
    <row r="13" spans="1:3">
      <c r="A13" s="4" t="s">
        <v>460</v>
      </c>
      <c r="B13" s="5" t="n">
        <v>274</v>
      </c>
      <c r="C13" s="5" t="n">
        <v>45</v>
      </c>
    </row>
    <row r="14" spans="1:3">
      <c r="A14" s="4" t="s">
        <v>104</v>
      </c>
      <c r="B14" s="6" t="n">
        <v>3346</v>
      </c>
      <c r="C14" s="6" t="n">
        <v>-2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1</v>
      </c>
      <c r="B1" s="2" t="s">
        <v>2</v>
      </c>
      <c r="C1" s="2" t="s">
        <v>38</v>
      </c>
    </row>
    <row r="2" spans="1:3">
      <c r="A2" s="3" t="s">
        <v>181</v>
      </c>
    </row>
    <row r="3" spans="1:3">
      <c r="A3" s="4" t="s">
        <v>462</v>
      </c>
      <c r="B3" s="6" t="n">
        <v>805000</v>
      </c>
      <c r="C3" s="6" t="n">
        <v>125000</v>
      </c>
    </row>
    <row r="4" spans="1:3">
      <c r="A4" s="4" t="s">
        <v>44</v>
      </c>
      <c r="B4" s="5" t="n">
        <v>508000</v>
      </c>
      <c r="C4" s="5" t="n">
        <v>333000</v>
      </c>
    </row>
    <row r="5" spans="1:3">
      <c r="A5" s="4" t="s">
        <v>456</v>
      </c>
      <c r="B5" s="5" t="n">
        <v>238000</v>
      </c>
      <c r="C5" s="5" t="n">
        <v>208000</v>
      </c>
    </row>
    <row r="6" spans="1:3">
      <c r="A6" s="4" t="s">
        <v>463</v>
      </c>
      <c r="B6" s="5" t="n">
        <v>37000</v>
      </c>
      <c r="C6" s="5" t="n">
        <v>32000</v>
      </c>
    </row>
    <row r="7" spans="1:3">
      <c r="A7" s="4" t="s">
        <v>464</v>
      </c>
      <c r="B7" s="5" t="n">
        <v>424000</v>
      </c>
      <c r="C7" s="5" t="n">
        <v>581000</v>
      </c>
    </row>
    <row r="8" spans="1:3">
      <c r="A8" s="4" t="s">
        <v>465</v>
      </c>
      <c r="B8" s="5" t="n">
        <v>2012000</v>
      </c>
      <c r="C8" s="5" t="n">
        <v>1279000</v>
      </c>
    </row>
    <row r="9" spans="1:3">
      <c r="A9" s="4" t="s">
        <v>466</v>
      </c>
      <c r="B9" s="5" t="n">
        <v>-421000</v>
      </c>
      <c r="C9" s="5" t="n">
        <v>-480000</v>
      </c>
    </row>
    <row r="10" spans="1:3">
      <c r="A10" s="4" t="s">
        <v>465</v>
      </c>
      <c r="B10" s="5" t="n">
        <v>1591000</v>
      </c>
      <c r="C10" s="5" t="n">
        <v>799000</v>
      </c>
    </row>
    <row r="11" spans="1:3">
      <c r="A11" s="4" t="s">
        <v>467</v>
      </c>
      <c r="B11" s="5" t="n">
        <v>1509000</v>
      </c>
      <c r="C11" s="5" t="n">
        <v>1148000</v>
      </c>
    </row>
    <row r="12" spans="1:3">
      <c r="A12" s="4" t="s">
        <v>468</v>
      </c>
      <c r="B12" s="5" t="n">
        <v>6883000</v>
      </c>
      <c r="C12" s="5" t="n">
        <v>6917000</v>
      </c>
    </row>
    <row r="13" spans="1:3">
      <c r="A13" s="4" t="s">
        <v>135</v>
      </c>
      <c r="B13" s="5" t="n">
        <v>213000</v>
      </c>
      <c r="C13" s="5" t="n">
        <v>232000</v>
      </c>
    </row>
    <row r="14" spans="1:3">
      <c r="A14" s="4" t="s">
        <v>469</v>
      </c>
      <c r="B14" s="5" t="n">
        <v>227563</v>
      </c>
      <c r="C14" s="5" t="n">
        <v>228000</v>
      </c>
    </row>
    <row r="15" spans="1:3">
      <c r="A15" s="4" t="s">
        <v>456</v>
      </c>
      <c r="B15" s="5" t="n">
        <v>538000</v>
      </c>
    </row>
    <row r="16" spans="1:3">
      <c r="A16" s="4" t="s">
        <v>470</v>
      </c>
      <c r="B16" s="5" t="n">
        <v>9371000</v>
      </c>
      <c r="C16" s="5" t="n">
        <v>8525000</v>
      </c>
    </row>
    <row r="17" spans="1:3">
      <c r="A17" s="4" t="s">
        <v>471</v>
      </c>
      <c r="B17" s="6" t="n">
        <v>7780000</v>
      </c>
      <c r="C17" s="6" t="n">
        <v>772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3" t="s">
        <v>184</v>
      </c>
    </row>
    <row r="4" spans="1:3">
      <c r="A4" s="4" t="s">
        <v>483</v>
      </c>
      <c r="B4" s="6" t="n">
        <v>7500000</v>
      </c>
      <c r="C4" s="6" t="n">
        <v>7500</v>
      </c>
    </row>
    <row r="5" spans="1:3">
      <c r="A5" s="4" t="s">
        <v>484</v>
      </c>
      <c r="B5" s="5" t="n">
        <v>55223</v>
      </c>
      <c r="C5" s="5" t="n">
        <v>51533</v>
      </c>
    </row>
    <row r="6" spans="1:3">
      <c r="A6" s="4" t="s">
        <v>485</v>
      </c>
      <c r="B6" s="6" t="n">
        <v>1310000</v>
      </c>
      <c r="C6" s="6" t="n">
        <v>688</v>
      </c>
    </row>
    <row r="7" spans="1:3">
      <c r="A7" s="4" t="s">
        <v>486</v>
      </c>
      <c r="B7" s="7" t="n">
        <v>23.73</v>
      </c>
      <c r="C7" s="7" t="n">
        <v>13.36</v>
      </c>
    </row>
    <row r="8" spans="1:3">
      <c r="A8" s="4" t="s">
        <v>487</v>
      </c>
      <c r="B8" s="6" t="n">
        <v>6190000</v>
      </c>
      <c r="C8" s="6" t="n">
        <v>68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8</v>
      </c>
      <c r="B1" s="2" t="s">
        <v>489</v>
      </c>
      <c r="C1" s="2" t="s">
        <v>2</v>
      </c>
      <c r="D1" s="2" t="s">
        <v>38</v>
      </c>
    </row>
    <row r="2" spans="1:4">
      <c r="A2" s="4" t="s">
        <v>483</v>
      </c>
      <c r="C2" s="6" t="n">
        <v>7500000</v>
      </c>
      <c r="D2" s="6" t="n">
        <v>7500</v>
      </c>
    </row>
    <row r="3" spans="1:4">
      <c r="A3" s="4" t="s">
        <v>490</v>
      </c>
    </row>
    <row r="4" spans="1:4">
      <c r="A4" s="4" t="s">
        <v>491</v>
      </c>
      <c r="C4" s="5" t="n">
        <v>125000</v>
      </c>
    </row>
    <row r="5" spans="1:4">
      <c r="A5" s="4" t="s">
        <v>492</v>
      </c>
      <c r="C5" s="7" t="n">
        <v>0.06</v>
      </c>
    </row>
    <row r="6" spans="1:4">
      <c r="A6" s="4" t="s">
        <v>493</v>
      </c>
    </row>
    <row r="7" spans="1:4">
      <c r="A7" s="4" t="s">
        <v>494</v>
      </c>
      <c r="C7" s="6" t="n">
        <v>0</v>
      </c>
      <c r="D7" s="6" t="n">
        <v>0</v>
      </c>
    </row>
    <row r="8" spans="1:4">
      <c r="A8" s="4" t="s">
        <v>491</v>
      </c>
      <c r="C8" s="5" t="n">
        <v>250000</v>
      </c>
    </row>
    <row r="9" spans="1:4">
      <c r="A9" s="4" t="s">
        <v>495</v>
      </c>
      <c r="C9" s="5" t="n">
        <v>0</v>
      </c>
      <c r="D9" s="5" t="n">
        <v>0</v>
      </c>
    </row>
    <row r="10" spans="1:4">
      <c r="A10" s="4" t="s">
        <v>496</v>
      </c>
    </row>
    <row r="11" spans="1:4">
      <c r="A11" s="4" t="s">
        <v>494</v>
      </c>
      <c r="C11" s="6" t="n">
        <v>0</v>
      </c>
      <c r="D11" s="6" t="n">
        <v>0</v>
      </c>
    </row>
    <row r="12" spans="1:4">
      <c r="A12" s="4" t="s">
        <v>491</v>
      </c>
      <c r="C12" s="5" t="n">
        <v>250000</v>
      </c>
      <c r="D12" s="5" t="n">
        <v>250000</v>
      </c>
    </row>
    <row r="13" spans="1:4">
      <c r="A13" s="4" t="s">
        <v>495</v>
      </c>
      <c r="C13" s="5" t="n">
        <v>0</v>
      </c>
      <c r="D13" s="5" t="n">
        <v>0</v>
      </c>
    </row>
    <row r="14" spans="1:4">
      <c r="A14" s="4" t="s">
        <v>497</v>
      </c>
      <c r="C14" s="5" t="n">
        <v>0</v>
      </c>
      <c r="D14" s="5" t="n">
        <v>0</v>
      </c>
    </row>
    <row r="15" spans="1:4">
      <c r="A15" s="4" t="s">
        <v>498</v>
      </c>
    </row>
    <row r="16" spans="1:4">
      <c r="A16" s="4" t="s">
        <v>483</v>
      </c>
      <c r="B16" s="6" t="n">
        <v>7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99</v>
      </c>
      <c r="B1" s="2" t="s">
        <v>122</v>
      </c>
      <c r="C1" s="2" t="s">
        <v>1</v>
      </c>
    </row>
    <row r="2" spans="1:4">
      <c r="B2" s="2" t="s">
        <v>123</v>
      </c>
      <c r="C2" s="2" t="s">
        <v>2</v>
      </c>
      <c r="D2" s="2" t="s">
        <v>38</v>
      </c>
    </row>
    <row r="3" spans="1:4">
      <c r="A3" s="4" t="s">
        <v>500</v>
      </c>
      <c r="C3" s="5" t="n">
        <v>500000</v>
      </c>
    </row>
    <row r="4" spans="1:4">
      <c r="A4" s="4" t="s">
        <v>501</v>
      </c>
      <c r="C4" s="5" t="n">
        <v>257941</v>
      </c>
    </row>
    <row r="5" spans="1:4">
      <c r="A5" s="4" t="s">
        <v>147</v>
      </c>
      <c r="C5" s="6" t="n">
        <v>135000</v>
      </c>
      <c r="D5" s="6" t="n">
        <v>14000</v>
      </c>
    </row>
    <row r="6" spans="1:4">
      <c r="A6" s="4" t="s">
        <v>502</v>
      </c>
    </row>
    <row r="7" spans="1:4">
      <c r="A7" s="4" t="s">
        <v>503</v>
      </c>
      <c r="C7" s="5" t="n">
        <v>76500</v>
      </c>
    </row>
    <row r="8" spans="1:4">
      <c r="A8" s="4" t="s">
        <v>147</v>
      </c>
      <c r="C8" s="6" t="n">
        <v>135232</v>
      </c>
      <c r="D8" s="6" t="n">
        <v>14236</v>
      </c>
    </row>
    <row r="9" spans="1:4">
      <c r="A9" s="4" t="s">
        <v>504</v>
      </c>
      <c r="C9" s="5" t="n">
        <v>9376</v>
      </c>
      <c r="D9" s="5" t="n">
        <v>16806</v>
      </c>
    </row>
    <row r="10" spans="1:4">
      <c r="A10" s="4" t="s">
        <v>505</v>
      </c>
    </row>
    <row r="11" spans="1:4">
      <c r="A11" s="4" t="s">
        <v>503</v>
      </c>
      <c r="B11" s="5" t="n">
        <v>40500</v>
      </c>
    </row>
    <row r="12" spans="1:4">
      <c r="A12" s="4" t="s">
        <v>506</v>
      </c>
      <c r="C12" s="4" t="s">
        <v>327</v>
      </c>
    </row>
    <row r="13" spans="1:4">
      <c r="A13" s="4" t="s">
        <v>507</v>
      </c>
      <c r="C13" s="4" t="s">
        <v>508</v>
      </c>
    </row>
    <row r="14" spans="1:4">
      <c r="A14" s="4" t="s">
        <v>509</v>
      </c>
    </row>
    <row r="15" spans="1:4">
      <c r="A15" s="4" t="s">
        <v>503</v>
      </c>
      <c r="B15" s="5" t="n">
        <v>36000</v>
      </c>
    </row>
    <row r="16" spans="1:4">
      <c r="A16" s="4" t="s">
        <v>507</v>
      </c>
      <c r="C16" s="4" t="s">
        <v>510</v>
      </c>
    </row>
    <row r="17" spans="1:4">
      <c r="A17" s="4" t="s">
        <v>511</v>
      </c>
    </row>
    <row r="18" spans="1:4">
      <c r="A18" s="4" t="s">
        <v>512</v>
      </c>
      <c r="C18" s="6" t="n">
        <v>388340</v>
      </c>
    </row>
    <row r="19" spans="1:4">
      <c r="A19" s="4" t="s">
        <v>513</v>
      </c>
      <c r="C19" s="4" t="s">
        <v>51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107</v>
      </c>
      <c r="B4" s="6" t="n">
        <v>14553</v>
      </c>
      <c r="C4" s="6" t="n">
        <v>9586</v>
      </c>
    </row>
    <row r="5" spans="1:3">
      <c r="A5" s="3" t="s">
        <v>128</v>
      </c>
    </row>
    <row r="6" spans="1:3">
      <c r="A6" s="4" t="s">
        <v>129</v>
      </c>
      <c r="B6" s="5" t="n">
        <v>5375</v>
      </c>
      <c r="C6" s="5" t="n">
        <v>6507</v>
      </c>
    </row>
    <row r="7" spans="1:3">
      <c r="A7" s="4" t="s">
        <v>130</v>
      </c>
      <c r="B7" s="5" t="n">
        <v>617</v>
      </c>
      <c r="C7" s="5" t="n">
        <v>-3640</v>
      </c>
    </row>
    <row r="8" spans="1:3">
      <c r="A8" s="4" t="s">
        <v>131</v>
      </c>
      <c r="B8" s="5" t="n">
        <v>109</v>
      </c>
      <c r="C8" s="5" t="n">
        <v>120</v>
      </c>
    </row>
    <row r="9" spans="1:3">
      <c r="A9" s="4" t="s">
        <v>89</v>
      </c>
      <c r="C9" s="5" t="n">
        <v>2090</v>
      </c>
    </row>
    <row r="10" spans="1:3">
      <c r="A10" s="4" t="s">
        <v>113</v>
      </c>
      <c r="B10" s="5" t="n">
        <v>588</v>
      </c>
      <c r="C10" s="5" t="n">
        <v>356</v>
      </c>
    </row>
    <row r="11" spans="1:3">
      <c r="A11" s="3" t="s">
        <v>132</v>
      </c>
    </row>
    <row r="12" spans="1:3">
      <c r="A12" s="4" t="s">
        <v>133</v>
      </c>
      <c r="B12" s="5" t="n">
        <v>2165</v>
      </c>
      <c r="C12" s="5" t="n">
        <v>-6075</v>
      </c>
    </row>
    <row r="13" spans="1:3">
      <c r="A13" s="4" t="s">
        <v>44</v>
      </c>
      <c r="B13" s="5" t="n">
        <v>-7199</v>
      </c>
      <c r="C13" s="5" t="n">
        <v>4047</v>
      </c>
    </row>
    <row r="14" spans="1:3">
      <c r="A14" s="4" t="s">
        <v>45</v>
      </c>
      <c r="C14" s="5" t="n">
        <v>-606</v>
      </c>
    </row>
    <row r="15" spans="1:3">
      <c r="A15" s="4" t="s">
        <v>134</v>
      </c>
      <c r="B15" s="5" t="n">
        <v>310</v>
      </c>
      <c r="C15" s="5" t="n">
        <v>155</v>
      </c>
    </row>
    <row r="16" spans="1:3">
      <c r="A16" s="4" t="s">
        <v>135</v>
      </c>
      <c r="B16" s="5" t="n">
        <v>50</v>
      </c>
      <c r="C16" s="5" t="n">
        <v>35</v>
      </c>
    </row>
    <row r="17" spans="1:3">
      <c r="A17" s="4" t="s">
        <v>53</v>
      </c>
      <c r="B17" s="5" t="n">
        <v>61</v>
      </c>
      <c r="C17" s="5" t="n">
        <v>1360</v>
      </c>
    </row>
    <row r="18" spans="1:3">
      <c r="A18" s="4" t="s">
        <v>136</v>
      </c>
      <c r="B18" s="5" t="n">
        <v>1803</v>
      </c>
      <c r="C18" s="5" t="n">
        <v>885</v>
      </c>
    </row>
    <row r="19" spans="1:3">
      <c r="A19" s="4" t="s">
        <v>137</v>
      </c>
      <c r="B19" s="5" t="n">
        <v>-862</v>
      </c>
      <c r="C19" s="5" t="n">
        <v>2287</v>
      </c>
    </row>
    <row r="20" spans="1:3">
      <c r="A20" s="4" t="s">
        <v>138</v>
      </c>
      <c r="B20" s="5" t="n">
        <v>17570</v>
      </c>
      <c r="C20" s="5" t="n">
        <v>17107</v>
      </c>
    </row>
    <row r="21" spans="1:3">
      <c r="A21" s="3" t="s">
        <v>139</v>
      </c>
    </row>
    <row r="22" spans="1:3">
      <c r="A22" s="4" t="s">
        <v>140</v>
      </c>
      <c r="B22" s="5" t="n">
        <v>-4238</v>
      </c>
      <c r="C22" s="5" t="n">
        <v>-4308</v>
      </c>
    </row>
    <row r="23" spans="1:3">
      <c r="A23" s="4" t="s">
        <v>141</v>
      </c>
      <c r="B23" s="5" t="n">
        <v>19</v>
      </c>
      <c r="C23" s="5" t="n">
        <v>330</v>
      </c>
    </row>
    <row r="24" spans="1:3">
      <c r="A24" s="4" t="s">
        <v>142</v>
      </c>
      <c r="C24" s="5" t="n">
        <v>2399</v>
      </c>
    </row>
    <row r="25" spans="1:3">
      <c r="A25" s="4" t="s">
        <v>143</v>
      </c>
      <c r="B25" s="5" t="n">
        <v>-4219</v>
      </c>
      <c r="C25" s="5" t="n">
        <v>-1579</v>
      </c>
    </row>
    <row r="26" spans="1:3">
      <c r="A26" s="3" t="s">
        <v>144</v>
      </c>
    </row>
    <row r="27" spans="1:3">
      <c r="A27" s="4" t="s">
        <v>145</v>
      </c>
      <c r="B27" s="5" t="n">
        <v>7771</v>
      </c>
      <c r="C27" s="5" t="n">
        <v>61779</v>
      </c>
    </row>
    <row r="28" spans="1:3">
      <c r="A28" s="4" t="s">
        <v>146</v>
      </c>
      <c r="B28" s="5" t="n">
        <v>-9971</v>
      </c>
      <c r="C28" s="5" t="n">
        <v>-74164</v>
      </c>
    </row>
    <row r="29" spans="1:3">
      <c r="A29" s="4" t="s">
        <v>147</v>
      </c>
      <c r="B29" s="5" t="n">
        <v>135</v>
      </c>
      <c r="C29" s="5" t="n">
        <v>14</v>
      </c>
    </row>
    <row r="30" spans="1:3">
      <c r="A30" s="4" t="s">
        <v>109</v>
      </c>
      <c r="B30" s="5" t="n">
        <v>-1310</v>
      </c>
      <c r="C30" s="5" t="n">
        <v>-688</v>
      </c>
    </row>
    <row r="31" spans="1:3">
      <c r="A31" s="4" t="s">
        <v>108</v>
      </c>
      <c r="B31" s="5" t="n">
        <v>-3484</v>
      </c>
      <c r="C31" s="5" t="n">
        <v>-3269</v>
      </c>
    </row>
    <row r="32" spans="1:3">
      <c r="A32" s="4" t="s">
        <v>148</v>
      </c>
      <c r="B32" s="5" t="n">
        <v>-6858</v>
      </c>
      <c r="C32" s="5" t="n">
        <v>-16328</v>
      </c>
    </row>
    <row r="33" spans="1:3">
      <c r="A33" s="4" t="s">
        <v>149</v>
      </c>
      <c r="B33" s="5" t="n">
        <v>6492</v>
      </c>
      <c r="C33" s="5" t="n">
        <v>-800</v>
      </c>
    </row>
    <row r="34" spans="1:3">
      <c r="A34" s="3" t="s">
        <v>150</v>
      </c>
    </row>
    <row r="35" spans="1:3">
      <c r="A35" s="4" t="s">
        <v>151</v>
      </c>
      <c r="B35" s="5" t="n">
        <v>3681</v>
      </c>
      <c r="C35" s="5" t="n">
        <v>4481</v>
      </c>
    </row>
    <row r="36" spans="1:3">
      <c r="A36" s="4" t="s">
        <v>152</v>
      </c>
      <c r="B36" s="6" t="n">
        <v>10173</v>
      </c>
      <c r="C36" s="6" t="n">
        <v>36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5</v>
      </c>
      <c r="B1" s="2" t="s">
        <v>1</v>
      </c>
    </row>
    <row r="2" spans="1:3">
      <c r="B2" s="2" t="s">
        <v>2</v>
      </c>
      <c r="C2" s="2" t="s">
        <v>38</v>
      </c>
    </row>
    <row r="3" spans="1:3">
      <c r="A3" s="3" t="s">
        <v>516</v>
      </c>
    </row>
    <row r="4" spans="1:3">
      <c r="A4" s="4" t="s">
        <v>517</v>
      </c>
      <c r="B4" s="4" t="s">
        <v>518</v>
      </c>
      <c r="C4" s="4" t="s">
        <v>519</v>
      </c>
    </row>
    <row r="5" spans="1:3">
      <c r="A5" s="4" t="s">
        <v>520</v>
      </c>
      <c r="B5" s="4" t="s">
        <v>521</v>
      </c>
      <c r="C5" s="4" t="s">
        <v>522</v>
      </c>
    </row>
    <row r="6" spans="1:3">
      <c r="A6" s="4" t="s">
        <v>523</v>
      </c>
      <c r="B6" s="4" t="s">
        <v>524</v>
      </c>
      <c r="C6" s="4" t="s">
        <v>525</v>
      </c>
    </row>
    <row r="7" spans="1:3">
      <c r="A7" s="4" t="s">
        <v>526</v>
      </c>
      <c r="B7" s="4" t="s">
        <v>527</v>
      </c>
      <c r="C7" s="4" t="s">
        <v>527</v>
      </c>
    </row>
    <row r="8" spans="1:3">
      <c r="A8" s="4" t="s">
        <v>528</v>
      </c>
      <c r="B8" s="7" t="n">
        <v>6.94</v>
      </c>
      <c r="C8" s="7" t="n">
        <v>2.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3" t="s">
        <v>516</v>
      </c>
    </row>
    <row r="4" spans="1:3">
      <c r="A4" s="4" t="s">
        <v>530</v>
      </c>
      <c r="B4" s="6" t="n">
        <v>588</v>
      </c>
      <c r="C4" s="6" t="n">
        <v>146</v>
      </c>
    </row>
    <row r="5" spans="1:3">
      <c r="A5" s="4" t="s">
        <v>531</v>
      </c>
      <c r="B5" s="6" t="n">
        <v>102</v>
      </c>
      <c r="C5" s="6" t="n">
        <v>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33</v>
      </c>
    </row>
    <row r="3" spans="1:2">
      <c r="A3" s="3" t="s">
        <v>534</v>
      </c>
    </row>
    <row r="4" spans="1:2">
      <c r="A4" s="4" t="s">
        <v>535</v>
      </c>
      <c r="B4" s="5" t="n">
        <v>89300</v>
      </c>
    </row>
    <row r="5" spans="1:2">
      <c r="A5" s="4" t="s">
        <v>536</v>
      </c>
      <c r="B5" s="5" t="n">
        <v>76500</v>
      </c>
    </row>
    <row r="6" spans="1:2">
      <c r="A6" s="4" t="s">
        <v>537</v>
      </c>
      <c r="B6" s="5" t="n">
        <v>-10500</v>
      </c>
    </row>
    <row r="7" spans="1:2">
      <c r="A7" s="4" t="s">
        <v>538</v>
      </c>
      <c r="B7" s="5" t="n">
        <v>-5550</v>
      </c>
    </row>
    <row r="8" spans="1:2">
      <c r="A8" s="4" t="s">
        <v>535</v>
      </c>
      <c r="B8" s="5" t="n">
        <v>149750</v>
      </c>
    </row>
    <row r="9" spans="1:2">
      <c r="A9" s="4" t="s">
        <v>539</v>
      </c>
      <c r="B9" s="5" t="n">
        <v>88050</v>
      </c>
    </row>
    <row r="10" spans="1:2">
      <c r="A10" s="4" t="s">
        <v>540</v>
      </c>
      <c r="B10" s="5" t="n">
        <v>61700</v>
      </c>
    </row>
    <row r="11" spans="1:2">
      <c r="A11" s="3" t="s">
        <v>541</v>
      </c>
    </row>
    <row r="12" spans="1:2">
      <c r="A12" s="4" t="s">
        <v>542</v>
      </c>
      <c r="B12" s="7" t="n">
        <v>12.09</v>
      </c>
    </row>
    <row r="13" spans="1:2">
      <c r="A13" s="4" t="s">
        <v>543</v>
      </c>
      <c r="B13" s="8" t="n">
        <v>18.88</v>
      </c>
    </row>
    <row r="14" spans="1:2">
      <c r="A14" s="4" t="s">
        <v>544</v>
      </c>
      <c r="B14" s="8" t="n">
        <v>12.88</v>
      </c>
    </row>
    <row r="15" spans="1:2">
      <c r="A15" s="4" t="s">
        <v>545</v>
      </c>
      <c r="B15" s="8" t="n">
        <v>13.05</v>
      </c>
    </row>
    <row r="16" spans="1:2">
      <c r="A16" s="4" t="s">
        <v>542</v>
      </c>
      <c r="B16" s="8" t="n">
        <v>15.5</v>
      </c>
    </row>
    <row r="17" spans="1:2">
      <c r="A17" s="4" t="s">
        <v>546</v>
      </c>
      <c r="B17" s="8" t="n">
        <v>15.15</v>
      </c>
    </row>
    <row r="18" spans="1:2">
      <c r="A18" s="4" t="s">
        <v>547</v>
      </c>
      <c r="B18" s="7" t="n">
        <v>16.01</v>
      </c>
    </row>
    <row r="19" spans="1:2">
      <c r="A19" s="3" t="s">
        <v>548</v>
      </c>
    </row>
    <row r="20" spans="1:2">
      <c r="A20" s="4" t="s">
        <v>549</v>
      </c>
      <c r="B20" s="4" t="s">
        <v>550</v>
      </c>
    </row>
    <row r="21" spans="1:2">
      <c r="A21" s="4" t="s">
        <v>551</v>
      </c>
      <c r="B21" s="4" t="s">
        <v>552</v>
      </c>
    </row>
    <row r="22" spans="1:2">
      <c r="A22" s="4" t="s">
        <v>553</v>
      </c>
      <c r="B22" s="4" t="s">
        <v>554</v>
      </c>
    </row>
    <row r="23" spans="1:2">
      <c r="A23" s="3" t="s">
        <v>555</v>
      </c>
    </row>
    <row r="24" spans="1:2">
      <c r="A24" s="4" t="s">
        <v>556</v>
      </c>
      <c r="B24" s="4" t="s">
        <v>62</v>
      </c>
    </row>
    <row r="25" spans="1:2">
      <c r="A25" s="4" t="s">
        <v>557</v>
      </c>
      <c r="B25" s="4" t="s">
        <v>62</v>
      </c>
    </row>
    <row r="26" spans="1:2">
      <c r="A26" s="4" t="s">
        <v>558</v>
      </c>
      <c r="B26" s="4" t="s">
        <v>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4" t="s">
        <v>561</v>
      </c>
    </row>
    <row r="4" spans="1:2">
      <c r="A4" s="3" t="s">
        <v>562</v>
      </c>
    </row>
    <row r="5" spans="1:2">
      <c r="A5" s="4" t="s">
        <v>563</v>
      </c>
      <c r="B5" s="5" t="n">
        <v>24000</v>
      </c>
    </row>
    <row r="6" spans="1:2">
      <c r="A6" s="4" t="s">
        <v>564</v>
      </c>
      <c r="B6" s="4" t="s">
        <v>62</v>
      </c>
    </row>
    <row r="7" spans="1:2">
      <c r="A7" s="4" t="s">
        <v>565</v>
      </c>
      <c r="B7" s="4" t="s">
        <v>62</v>
      </c>
    </row>
    <row r="8" spans="1:2">
      <c r="A8" s="4" t="s">
        <v>566</v>
      </c>
      <c r="B8" s="5" t="n">
        <v>-24000</v>
      </c>
    </row>
    <row r="9" spans="1:2">
      <c r="A9" s="4" t="s">
        <v>563</v>
      </c>
      <c r="B9" s="4" t="s">
        <v>62</v>
      </c>
    </row>
    <row r="10" spans="1:2">
      <c r="A10" s="3" t="s">
        <v>567</v>
      </c>
    </row>
    <row r="11" spans="1:2">
      <c r="A11" s="4" t="s">
        <v>568</v>
      </c>
      <c r="B11" s="7" t="n">
        <v>11.3</v>
      </c>
    </row>
    <row r="12" spans="1:2">
      <c r="A12" s="4" t="s">
        <v>569</v>
      </c>
      <c r="B12" s="4" t="s">
        <v>62</v>
      </c>
    </row>
    <row r="13" spans="1:2">
      <c r="A13" s="4" t="s">
        <v>570</v>
      </c>
      <c r="B13" s="4" t="s">
        <v>62</v>
      </c>
    </row>
    <row r="14" spans="1:2">
      <c r="A14" s="4" t="s">
        <v>571</v>
      </c>
      <c r="B14" s="8" t="n">
        <v>11.3</v>
      </c>
    </row>
    <row r="15" spans="1:2">
      <c r="A15" s="4" t="s">
        <v>568</v>
      </c>
      <c r="B15" s="4" t="s">
        <v>62</v>
      </c>
    </row>
    <row r="16" spans="1:2">
      <c r="A16" s="4" t="s">
        <v>572</v>
      </c>
    </row>
    <row r="17" spans="1:2">
      <c r="A17" s="3" t="s">
        <v>562</v>
      </c>
    </row>
    <row r="18" spans="1:2">
      <c r="A18" s="4" t="s">
        <v>563</v>
      </c>
      <c r="B18" s="5" t="n">
        <v>11937</v>
      </c>
    </row>
    <row r="19" spans="1:2">
      <c r="A19" s="4" t="s">
        <v>564</v>
      </c>
      <c r="B19" s="4" t="s">
        <v>62</v>
      </c>
    </row>
    <row r="20" spans="1:2">
      <c r="A20" s="4" t="s">
        <v>565</v>
      </c>
      <c r="B20" s="5" t="n">
        <v>-5187</v>
      </c>
    </row>
    <row r="21" spans="1:2">
      <c r="A21" s="4" t="s">
        <v>566</v>
      </c>
      <c r="B21" s="4" t="s">
        <v>62</v>
      </c>
    </row>
    <row r="22" spans="1:2">
      <c r="A22" s="4" t="s">
        <v>563</v>
      </c>
      <c r="B22" s="5" t="n">
        <v>6750</v>
      </c>
    </row>
    <row r="23" spans="1:2">
      <c r="A23" s="3" t="s">
        <v>567</v>
      </c>
    </row>
    <row r="24" spans="1:2">
      <c r="A24" s="4" t="s">
        <v>568</v>
      </c>
      <c r="B24" s="7" t="n">
        <v>12.47</v>
      </c>
    </row>
    <row r="25" spans="1:2">
      <c r="A25" s="4" t="s">
        <v>569</v>
      </c>
      <c r="B25" s="4" t="s">
        <v>62</v>
      </c>
    </row>
    <row r="26" spans="1:2">
      <c r="A26" s="4" t="s">
        <v>570</v>
      </c>
      <c r="B26" s="8" t="n">
        <v>12.98</v>
      </c>
    </row>
    <row r="27" spans="1:2">
      <c r="A27" s="4" t="s">
        <v>571</v>
      </c>
      <c r="B27" s="4" t="s">
        <v>62</v>
      </c>
    </row>
    <row r="28" spans="1:2">
      <c r="A28" s="4" t="s">
        <v>568</v>
      </c>
      <c r="B28" s="7" t="n">
        <v>11.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3</v>
      </c>
      <c r="B1" s="2" t="s">
        <v>1</v>
      </c>
    </row>
    <row r="2" spans="1:3">
      <c r="B2" s="2" t="s">
        <v>2</v>
      </c>
      <c r="C2" s="2" t="s">
        <v>38</v>
      </c>
    </row>
    <row r="3" spans="1:3">
      <c r="A3" s="4" t="s">
        <v>574</v>
      </c>
      <c r="B3" s="5" t="n">
        <v>7412</v>
      </c>
      <c r="C3" s="5" t="n">
        <v>7428</v>
      </c>
    </row>
    <row r="4" spans="1:3">
      <c r="A4" s="4" t="s">
        <v>575</v>
      </c>
      <c r="B4" s="5" t="n">
        <v>7462</v>
      </c>
      <c r="C4" s="5" t="n">
        <v>7450</v>
      </c>
    </row>
    <row r="5" spans="1:3">
      <c r="A5" s="4" t="s">
        <v>576</v>
      </c>
      <c r="B5" s="5" t="n">
        <v>40</v>
      </c>
      <c r="C5" s="5" t="n">
        <v>72</v>
      </c>
    </row>
    <row r="6" spans="1:3">
      <c r="A6" s="4" t="s">
        <v>502</v>
      </c>
    </row>
    <row r="7" spans="1:3">
      <c r="A7" s="4" t="s">
        <v>577</v>
      </c>
      <c r="B7" s="5" t="n">
        <v>41</v>
      </c>
      <c r="C7" s="5" t="n">
        <v>3</v>
      </c>
    </row>
    <row r="8" spans="1:3">
      <c r="A8" s="4" t="s">
        <v>572</v>
      </c>
    </row>
    <row r="9" spans="1:3">
      <c r="A9" s="4" t="s">
        <v>577</v>
      </c>
      <c r="B9" s="5" t="n">
        <v>9</v>
      </c>
      <c r="C9" s="5" t="n">
        <v>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8</v>
      </c>
      <c r="B1" s="2" t="s">
        <v>2</v>
      </c>
      <c r="C1" s="2" t="s">
        <v>38</v>
      </c>
    </row>
    <row r="2" spans="1:3">
      <c r="A2" s="3" t="s">
        <v>194</v>
      </c>
    </row>
    <row r="3" spans="1:3">
      <c r="A3" s="4" t="s">
        <v>579</v>
      </c>
      <c r="B3" s="6" t="n">
        <v>2602</v>
      </c>
      <c r="C3" s="4" t="s">
        <v>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72</v>
      </c>
    </row>
    <row r="3" spans="1:2">
      <c r="A3" s="3" t="s">
        <v>194</v>
      </c>
    </row>
    <row r="4" spans="1:2">
      <c r="A4" s="4" t="s">
        <v>581</v>
      </c>
      <c r="B4" s="4" t="s">
        <v>62</v>
      </c>
    </row>
    <row r="5" spans="1:2">
      <c r="A5" s="4" t="s">
        <v>582</v>
      </c>
      <c r="B5" s="5" t="n">
        <v>9394</v>
      </c>
    </row>
    <row r="6" spans="1:2">
      <c r="A6" s="4" t="s">
        <v>583</v>
      </c>
      <c r="B6" s="5" t="n">
        <v>10177</v>
      </c>
    </row>
    <row r="7" spans="1:2">
      <c r="A7" s="4" t="s">
        <v>584</v>
      </c>
      <c r="B7" s="5" t="n">
        <v>-16969</v>
      </c>
    </row>
    <row r="8" spans="1:2">
      <c r="A8" s="4" t="s">
        <v>581</v>
      </c>
      <c r="B8" s="6" t="n">
        <v>26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5</v>
      </c>
      <c r="B1" s="2" t="s">
        <v>1</v>
      </c>
    </row>
    <row r="2" spans="1:3">
      <c r="B2" s="2" t="s">
        <v>2</v>
      </c>
      <c r="C2" s="2" t="s">
        <v>38</v>
      </c>
    </row>
    <row r="3" spans="1:3">
      <c r="A3" s="3" t="s">
        <v>198</v>
      </c>
    </row>
    <row r="4" spans="1:3">
      <c r="A4" s="4" t="s">
        <v>586</v>
      </c>
      <c r="B4" s="6" t="n">
        <v>191</v>
      </c>
      <c r="C4" s="6" t="n">
        <v>416</v>
      </c>
    </row>
    <row r="5" spans="1:3">
      <c r="A5" s="4" t="s">
        <v>587</v>
      </c>
      <c r="B5" s="5" t="n">
        <v>3588</v>
      </c>
      <c r="C5" s="5" t="n">
        <v>1727</v>
      </c>
    </row>
    <row r="6" spans="1:3">
      <c r="A6" s="4" t="s">
        <v>588</v>
      </c>
      <c r="B6" s="5" t="n">
        <v>1819</v>
      </c>
    </row>
    <row r="7" spans="1:3">
      <c r="A7" s="4" t="s">
        <v>589</v>
      </c>
      <c r="B7" s="5" t="n">
        <v>-2602</v>
      </c>
    </row>
    <row r="8" spans="1:3">
      <c r="A8" s="4" t="s">
        <v>590</v>
      </c>
      <c r="B8" s="5" t="n">
        <v>2602</v>
      </c>
    </row>
    <row r="9" spans="1:3">
      <c r="A9" s="4" t="s">
        <v>591</v>
      </c>
      <c r="B9" s="6" t="n">
        <v>682</v>
      </c>
      <c r="C9" s="6" t="n">
        <v>1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592</v>
      </c>
      <c r="B1" s="2" t="s">
        <v>1</v>
      </c>
    </row>
    <row r="2" spans="1:3">
      <c r="B2" s="2" t="s">
        <v>593</v>
      </c>
      <c r="C2" s="2" t="s">
        <v>38</v>
      </c>
    </row>
    <row r="3" spans="1:3">
      <c r="A3" s="3" t="s">
        <v>201</v>
      </c>
    </row>
    <row r="4" spans="1:3">
      <c r="A4" s="4" t="s">
        <v>594</v>
      </c>
      <c r="B4" s="5" t="n">
        <v>3</v>
      </c>
    </row>
    <row r="5" spans="1:3">
      <c r="A5" s="4" t="s">
        <v>595</v>
      </c>
      <c r="B5" s="5" t="n">
        <v>10000</v>
      </c>
    </row>
    <row r="6" spans="1:3">
      <c r="A6" s="4" t="s">
        <v>596</v>
      </c>
      <c r="B6" s="4" t="s">
        <v>597</v>
      </c>
      <c r="C6" s="4" t="s">
        <v>4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8</v>
      </c>
      <c r="B1" s="2" t="s">
        <v>122</v>
      </c>
      <c r="J1" s="2" t="s">
        <v>1</v>
      </c>
    </row>
    <row r="2" spans="1:11">
      <c r="B2" s="2" t="s">
        <v>2</v>
      </c>
      <c r="C2" s="2" t="s">
        <v>599</v>
      </c>
      <c r="D2" s="2" t="s">
        <v>3</v>
      </c>
      <c r="E2" s="2" t="s">
        <v>123</v>
      </c>
      <c r="F2" s="2" t="s">
        <v>38</v>
      </c>
      <c r="G2" s="2" t="s">
        <v>600</v>
      </c>
      <c r="H2" s="2" t="s">
        <v>601</v>
      </c>
      <c r="I2" s="2" t="s">
        <v>602</v>
      </c>
      <c r="J2" s="2" t="s">
        <v>2</v>
      </c>
      <c r="K2" s="2" t="s">
        <v>38</v>
      </c>
    </row>
    <row r="3" spans="1:11">
      <c r="A3" s="3" t="s">
        <v>603</v>
      </c>
    </row>
    <row r="4" spans="1:11">
      <c r="A4" s="4" t="s">
        <v>83</v>
      </c>
      <c r="B4" s="6" t="n">
        <v>67185</v>
      </c>
      <c r="C4" s="6" t="n">
        <v>65916</v>
      </c>
      <c r="D4" s="6" t="n">
        <v>58206</v>
      </c>
      <c r="E4" s="6" t="n">
        <v>61387</v>
      </c>
      <c r="F4" s="6" t="n">
        <v>66994</v>
      </c>
      <c r="G4" s="6" t="n">
        <v>64675</v>
      </c>
      <c r="H4" s="6" t="n">
        <v>58455</v>
      </c>
      <c r="I4" s="6" t="n">
        <v>63073</v>
      </c>
      <c r="J4" s="6" t="n">
        <v>252694</v>
      </c>
      <c r="K4" s="6" t="n">
        <v>253197</v>
      </c>
    </row>
    <row r="5" spans="1:11">
      <c r="A5" s="4" t="s">
        <v>604</v>
      </c>
      <c r="B5" s="6" t="n">
        <v>24132</v>
      </c>
      <c r="C5" s="6" t="n">
        <v>22400</v>
      </c>
      <c r="D5" s="6" t="n">
        <v>19532</v>
      </c>
      <c r="E5" s="6" t="n">
        <v>20965</v>
      </c>
      <c r="F5" s="6" t="n">
        <v>23346</v>
      </c>
      <c r="G5" s="6" t="n">
        <v>19512</v>
      </c>
      <c r="H5" s="6" t="n">
        <v>18164</v>
      </c>
      <c r="I5" s="6" t="n">
        <v>19748</v>
      </c>
      <c r="J5" s="5" t="n">
        <v>87029</v>
      </c>
      <c r="K5" s="5" t="n">
        <v>80769</v>
      </c>
    </row>
    <row r="6" spans="1:11">
      <c r="A6" s="4" t="s">
        <v>366</v>
      </c>
    </row>
    <row r="7" spans="1:11">
      <c r="A7" s="3" t="s">
        <v>603</v>
      </c>
    </row>
    <row r="8" spans="1:11">
      <c r="A8" s="4" t="s">
        <v>83</v>
      </c>
      <c r="J8" s="5" t="n">
        <v>173124</v>
      </c>
      <c r="K8" s="5" t="n">
        <v>166682</v>
      </c>
    </row>
    <row r="9" spans="1:11">
      <c r="A9" s="4" t="s">
        <v>604</v>
      </c>
      <c r="J9" s="5" t="n">
        <v>57792</v>
      </c>
      <c r="K9" s="5" t="n">
        <v>54188</v>
      </c>
    </row>
    <row r="10" spans="1:11">
      <c r="A10" s="4" t="s">
        <v>369</v>
      </c>
    </row>
    <row r="11" spans="1:11">
      <c r="A11" s="3" t="s">
        <v>603</v>
      </c>
    </row>
    <row r="12" spans="1:11">
      <c r="A12" s="4" t="s">
        <v>83</v>
      </c>
      <c r="J12" s="5" t="n">
        <v>53216</v>
      </c>
      <c r="K12" s="5" t="n">
        <v>48352</v>
      </c>
    </row>
    <row r="13" spans="1:11">
      <c r="A13" s="4" t="s">
        <v>604</v>
      </c>
      <c r="J13" s="5" t="n">
        <v>23650</v>
      </c>
      <c r="K13" s="5" t="n">
        <v>21168</v>
      </c>
    </row>
    <row r="14" spans="1:11">
      <c r="A14" s="4" t="s">
        <v>605</v>
      </c>
    </row>
    <row r="15" spans="1:11">
      <c r="A15" s="3" t="s">
        <v>603</v>
      </c>
    </row>
    <row r="16" spans="1:11">
      <c r="A16" s="4" t="s">
        <v>83</v>
      </c>
      <c r="J16" s="5" t="n">
        <v>26354</v>
      </c>
      <c r="K16" s="5" t="n">
        <v>38163</v>
      </c>
    </row>
    <row r="17" spans="1:11">
      <c r="A17" s="4" t="s">
        <v>604</v>
      </c>
      <c r="J17" s="6" t="n">
        <v>5587</v>
      </c>
      <c r="K17" s="6" t="n">
        <v>5413</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8</v>
      </c>
    </row>
    <row r="3" spans="1:3">
      <c r="A3" s="4" t="s">
        <v>607</v>
      </c>
      <c r="B3" s="6" t="n">
        <v>252694</v>
      </c>
      <c r="C3" s="6" t="n">
        <v>253197</v>
      </c>
    </row>
    <row r="4" spans="1:3">
      <c r="A4" s="4" t="s">
        <v>608</v>
      </c>
      <c r="B4" s="4" t="s">
        <v>609</v>
      </c>
      <c r="C4" s="4" t="s">
        <v>609</v>
      </c>
    </row>
    <row r="5" spans="1:3">
      <c r="A5" s="4" t="s">
        <v>610</v>
      </c>
    </row>
    <row r="6" spans="1:3">
      <c r="A6" s="4" t="s">
        <v>607</v>
      </c>
      <c r="B6" s="6" t="n">
        <v>116022</v>
      </c>
      <c r="C6" s="6" t="n">
        <v>109872</v>
      </c>
    </row>
    <row r="7" spans="1:3">
      <c r="A7" s="4" t="s">
        <v>608</v>
      </c>
      <c r="B7" s="4" t="s">
        <v>611</v>
      </c>
      <c r="C7" s="4" t="s">
        <v>612</v>
      </c>
    </row>
    <row r="8" spans="1:3">
      <c r="A8" s="4" t="s">
        <v>613</v>
      </c>
    </row>
    <row r="9" spans="1:3">
      <c r="A9" s="4" t="s">
        <v>607</v>
      </c>
      <c r="B9" s="6" t="n">
        <v>47313</v>
      </c>
      <c r="C9" s="6" t="n">
        <v>38646</v>
      </c>
    </row>
    <row r="10" spans="1:3">
      <c r="A10" s="4" t="s">
        <v>608</v>
      </c>
      <c r="B10" s="4" t="s">
        <v>614</v>
      </c>
      <c r="C10" s="4" t="s">
        <v>615</v>
      </c>
    </row>
    <row r="11" spans="1:3">
      <c r="A11" s="4" t="s">
        <v>616</v>
      </c>
    </row>
    <row r="12" spans="1:3">
      <c r="A12" s="4" t="s">
        <v>607</v>
      </c>
      <c r="B12" s="6" t="n">
        <v>40580</v>
      </c>
      <c r="C12" s="6" t="n">
        <v>33712</v>
      </c>
    </row>
    <row r="13" spans="1:3">
      <c r="A13" s="4" t="s">
        <v>608</v>
      </c>
      <c r="B13" s="4" t="s">
        <v>617</v>
      </c>
      <c r="C13" s="4" t="s">
        <v>618</v>
      </c>
    </row>
    <row r="14" spans="1:3">
      <c r="A14" s="4" t="s">
        <v>619</v>
      </c>
    </row>
    <row r="15" spans="1:3">
      <c r="A15" s="4" t="s">
        <v>607</v>
      </c>
      <c r="B15" s="6" t="n">
        <v>596</v>
      </c>
      <c r="C15" s="6" t="n">
        <v>12910</v>
      </c>
    </row>
    <row r="16" spans="1:3">
      <c r="A16" s="4" t="s">
        <v>608</v>
      </c>
      <c r="B16" s="4" t="s">
        <v>620</v>
      </c>
      <c r="C16" s="4" t="s">
        <v>621</v>
      </c>
    </row>
    <row r="17" spans="1:3">
      <c r="A17" s="4" t="s">
        <v>622</v>
      </c>
    </row>
    <row r="18" spans="1:3">
      <c r="A18" s="4" t="s">
        <v>607</v>
      </c>
      <c r="B18" s="6" t="n">
        <v>15811</v>
      </c>
      <c r="C18" s="6" t="n">
        <v>13003</v>
      </c>
    </row>
    <row r="19" spans="1:3">
      <c r="A19" s="4" t="s">
        <v>608</v>
      </c>
      <c r="B19" s="4" t="s">
        <v>623</v>
      </c>
      <c r="C19" s="4" t="s">
        <v>621</v>
      </c>
    </row>
    <row r="20" spans="1:3">
      <c r="A20" s="4" t="s">
        <v>605</v>
      </c>
    </row>
    <row r="21" spans="1:3">
      <c r="A21" s="4" t="s">
        <v>607</v>
      </c>
      <c r="B21" s="6" t="n">
        <v>26354</v>
      </c>
      <c r="C21" s="6" t="n">
        <v>38163</v>
      </c>
    </row>
    <row r="22" spans="1:3">
      <c r="A22" s="4" t="s">
        <v>608</v>
      </c>
      <c r="B22" s="4" t="s">
        <v>624</v>
      </c>
      <c r="C22" s="4" t="s">
        <v>625</v>
      </c>
    </row>
    <row r="23" spans="1:3">
      <c r="A23" s="4" t="s">
        <v>626</v>
      </c>
    </row>
    <row r="24" spans="1:3">
      <c r="A24" s="4" t="s">
        <v>607</v>
      </c>
      <c r="B24" s="6" t="n">
        <v>2424</v>
      </c>
      <c r="C24" s="6" t="n">
        <v>3324</v>
      </c>
    </row>
    <row r="25" spans="1:3">
      <c r="A25" s="4" t="s">
        <v>608</v>
      </c>
      <c r="B25" s="4" t="s">
        <v>400</v>
      </c>
      <c r="C25" s="4" t="s">
        <v>627</v>
      </c>
    </row>
    <row r="26" spans="1:3">
      <c r="A26" s="4" t="s">
        <v>628</v>
      </c>
    </row>
    <row r="27" spans="1:3">
      <c r="A27" s="4" t="s">
        <v>607</v>
      </c>
      <c r="B27" s="6" t="n">
        <v>3594</v>
      </c>
      <c r="C27" s="6" t="n">
        <v>3337</v>
      </c>
    </row>
    <row r="28" spans="1:3">
      <c r="A28" s="4" t="s">
        <v>608</v>
      </c>
      <c r="B28" s="4" t="s">
        <v>629</v>
      </c>
      <c r="C28" s="4" t="s">
        <v>627</v>
      </c>
    </row>
    <row r="29" spans="1:3">
      <c r="A29" s="4" t="s">
        <v>630</v>
      </c>
    </row>
    <row r="30" spans="1:3">
      <c r="A30" s="4" t="s">
        <v>607</v>
      </c>
      <c r="C30" s="6" t="n">
        <v>230</v>
      </c>
    </row>
    <row r="31" spans="1:3">
      <c r="A31" s="4" t="s">
        <v>608</v>
      </c>
      <c r="C31" s="4" t="s">
        <v>6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2</v>
      </c>
      <c r="B1" s="2" t="s">
        <v>122</v>
      </c>
      <c r="J1" s="2" t="s">
        <v>1</v>
      </c>
    </row>
    <row r="2" spans="1:11">
      <c r="B2" s="2" t="s">
        <v>2</v>
      </c>
      <c r="C2" s="2" t="s">
        <v>599</v>
      </c>
      <c r="D2" s="2" t="s">
        <v>3</v>
      </c>
      <c r="E2" s="2" t="s">
        <v>123</v>
      </c>
      <c r="F2" s="2" t="s">
        <v>38</v>
      </c>
      <c r="G2" s="2" t="s">
        <v>600</v>
      </c>
      <c r="H2" s="2" t="s">
        <v>601</v>
      </c>
      <c r="I2" s="2" t="s">
        <v>602</v>
      </c>
      <c r="J2" s="2" t="s">
        <v>2</v>
      </c>
      <c r="K2" s="2" t="s">
        <v>38</v>
      </c>
    </row>
    <row r="3" spans="1:11">
      <c r="A3" s="3" t="s">
        <v>204</v>
      </c>
    </row>
    <row r="4" spans="1:11">
      <c r="A4" s="4" t="s">
        <v>633</v>
      </c>
      <c r="B4" s="6" t="n">
        <v>67185</v>
      </c>
      <c r="C4" s="6" t="n">
        <v>65916</v>
      </c>
      <c r="D4" s="6" t="n">
        <v>58206</v>
      </c>
      <c r="E4" s="6" t="n">
        <v>61387</v>
      </c>
      <c r="F4" s="6" t="n">
        <v>66994</v>
      </c>
      <c r="G4" s="6" t="n">
        <v>64675</v>
      </c>
      <c r="H4" s="6" t="n">
        <v>58455</v>
      </c>
      <c r="I4" s="6" t="n">
        <v>63073</v>
      </c>
      <c r="J4" s="6" t="n">
        <v>252694</v>
      </c>
      <c r="K4" s="6" t="n">
        <v>253197</v>
      </c>
    </row>
    <row r="5" spans="1:11">
      <c r="A5" s="4" t="s">
        <v>604</v>
      </c>
      <c r="B5" s="5" t="n">
        <v>24132</v>
      </c>
      <c r="C5" s="5" t="n">
        <v>22400</v>
      </c>
      <c r="D5" s="5" t="n">
        <v>19532</v>
      </c>
      <c r="E5" s="5" t="n">
        <v>20965</v>
      </c>
      <c r="F5" s="5" t="n">
        <v>23346</v>
      </c>
      <c r="G5" s="5" t="n">
        <v>19512</v>
      </c>
      <c r="H5" s="5" t="n">
        <v>18164</v>
      </c>
      <c r="I5" s="5" t="n">
        <v>19748</v>
      </c>
      <c r="J5" s="5" t="n">
        <v>87029</v>
      </c>
      <c r="K5" s="5" t="n">
        <v>80769</v>
      </c>
    </row>
    <row r="6" spans="1:11">
      <c r="A6" s="4" t="s">
        <v>634</v>
      </c>
      <c r="B6" s="5" t="n">
        <v>3608</v>
      </c>
      <c r="C6" s="5" t="n">
        <v>5045</v>
      </c>
      <c r="D6" s="5" t="n">
        <v>2649</v>
      </c>
      <c r="E6" s="5" t="n">
        <v>3251</v>
      </c>
      <c r="F6" s="5" t="n">
        <v>4396</v>
      </c>
      <c r="G6" s="5" t="n">
        <v>2235</v>
      </c>
      <c r="H6" s="5" t="n">
        <v>1459</v>
      </c>
      <c r="I6" s="5" t="n">
        <v>1496</v>
      </c>
      <c r="J6" s="5" t="n">
        <v>14553</v>
      </c>
      <c r="K6" s="5" t="n">
        <v>9586</v>
      </c>
    </row>
    <row r="7" spans="1:11">
      <c r="A7" s="4" t="s">
        <v>635</v>
      </c>
      <c r="B7" s="6" t="n">
        <v>891</v>
      </c>
      <c r="C7" s="6" t="n">
        <v>889</v>
      </c>
      <c r="D7" s="6" t="n">
        <v>889</v>
      </c>
      <c r="E7" s="6" t="n">
        <v>815</v>
      </c>
      <c r="F7" s="6" t="n">
        <v>814</v>
      </c>
      <c r="G7" s="6" t="n">
        <v>819</v>
      </c>
      <c r="H7" s="6" t="n">
        <v>819</v>
      </c>
      <c r="I7" s="6" t="n">
        <v>818</v>
      </c>
      <c r="J7" s="6" t="n">
        <v>3484</v>
      </c>
      <c r="K7" s="6" t="n">
        <v>3269</v>
      </c>
    </row>
    <row r="8" spans="1:11">
      <c r="A8" s="3" t="s">
        <v>636</v>
      </c>
    </row>
    <row r="9" spans="1:11">
      <c r="A9" s="4" t="s">
        <v>95</v>
      </c>
      <c r="B9" s="7" t="n">
        <v>0.48</v>
      </c>
      <c r="C9" s="7" t="n">
        <v>0.68</v>
      </c>
      <c r="D9" s="7" t="n">
        <v>0.36</v>
      </c>
      <c r="E9" s="7" t="n">
        <v>0.44</v>
      </c>
      <c r="F9" s="7" t="n">
        <v>0.59</v>
      </c>
      <c r="G9" s="7" t="n">
        <v>0.3</v>
      </c>
      <c r="H9" s="7" t="n">
        <v>0.2</v>
      </c>
      <c r="I9" s="7" t="n">
        <v>0.2</v>
      </c>
      <c r="J9" s="7" t="n">
        <v>1.96</v>
      </c>
      <c r="K9" s="7" t="n">
        <v>1.29</v>
      </c>
    </row>
    <row r="10" spans="1:11">
      <c r="A10" s="4" t="s">
        <v>96</v>
      </c>
      <c r="B10" s="7" t="n">
        <v>0.48</v>
      </c>
      <c r="C10" s="7" t="n">
        <v>0.67</v>
      </c>
      <c r="D10" s="7" t="n">
        <v>0.36</v>
      </c>
      <c r="E10" s="7" t="n">
        <v>0.44</v>
      </c>
      <c r="F10" s="7" t="n">
        <v>0.59</v>
      </c>
      <c r="G10" s="7" t="n">
        <v>0.3</v>
      </c>
      <c r="H10" s="7" t="n">
        <v>0.2</v>
      </c>
      <c r="I10" s="7" t="n">
        <v>0.2</v>
      </c>
      <c r="J10" s="7" t="n">
        <v>1.95</v>
      </c>
      <c r="K10" s="7" t="n">
        <v>1.29</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7</v>
      </c>
      <c r="B1" s="2" t="s">
        <v>1</v>
      </c>
    </row>
    <row r="2" spans="1:3">
      <c r="B2" s="2" t="s">
        <v>38</v>
      </c>
      <c r="C2" s="2" t="s">
        <v>638</v>
      </c>
    </row>
    <row r="3" spans="1:3">
      <c r="A3" s="3" t="s">
        <v>210</v>
      </c>
    </row>
    <row r="4" spans="1:3">
      <c r="A4" s="4" t="s">
        <v>639</v>
      </c>
      <c r="C4" s="6" t="n">
        <v>4400</v>
      </c>
    </row>
    <row r="5" spans="1:3">
      <c r="A5" s="4" t="s">
        <v>640</v>
      </c>
      <c r="B5" s="6" t="n">
        <v>2100</v>
      </c>
    </row>
    <row r="6" spans="1:3">
      <c r="A6" s="4" t="s">
        <v>641</v>
      </c>
      <c r="B6" s="5" t="n">
        <v>1900</v>
      </c>
    </row>
    <row r="7" spans="1:3">
      <c r="A7" s="4" t="s">
        <v>642</v>
      </c>
      <c r="B7" s="6" t="n">
        <v>5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8</v>
      </c>
    </row>
    <row r="3" spans="1:3">
      <c r="A3" s="4" t="s">
        <v>644</v>
      </c>
    </row>
    <row r="4" spans="1:3">
      <c r="A4" s="3" t="s">
        <v>645</v>
      </c>
    </row>
    <row r="5" spans="1:3">
      <c r="A5" s="4" t="s">
        <v>646</v>
      </c>
      <c r="B5" s="6" t="n">
        <v>177</v>
      </c>
      <c r="C5" s="6" t="n">
        <v>1041</v>
      </c>
    </row>
    <row r="6" spans="1:3">
      <c r="A6" s="4" t="s">
        <v>647</v>
      </c>
      <c r="B6" s="5" t="n">
        <v>1216</v>
      </c>
      <c r="C6" s="5" t="n">
        <v>1490</v>
      </c>
    </row>
    <row r="7" spans="1:3">
      <c r="A7" s="4" t="s">
        <v>648</v>
      </c>
      <c r="B7" s="5" t="n">
        <v>-125</v>
      </c>
      <c r="C7" s="5" t="n">
        <v>-2354</v>
      </c>
    </row>
    <row r="8" spans="1:3">
      <c r="A8" s="4" t="s">
        <v>649</v>
      </c>
      <c r="B8" s="5" t="n">
        <v>1268</v>
      </c>
      <c r="C8" s="5" t="n">
        <v>177</v>
      </c>
    </row>
    <row r="9" spans="1:3">
      <c r="A9" s="4" t="s">
        <v>650</v>
      </c>
    </row>
    <row r="10" spans="1:3">
      <c r="A10" s="3" t="s">
        <v>645</v>
      </c>
    </row>
    <row r="11" spans="1:3">
      <c r="A11" s="4" t="s">
        <v>646</v>
      </c>
      <c r="B11" s="5" t="n">
        <v>480</v>
      </c>
      <c r="C11" s="5" t="n">
        <v>471</v>
      </c>
    </row>
    <row r="12" spans="1:3">
      <c r="A12" s="4" t="s">
        <v>647</v>
      </c>
      <c r="B12" s="5" t="n">
        <v>-25</v>
      </c>
      <c r="C12" s="5" t="n">
        <v>46</v>
      </c>
    </row>
    <row r="13" spans="1:3">
      <c r="A13" s="4" t="s">
        <v>648</v>
      </c>
      <c r="B13" s="5" t="n">
        <v>-34</v>
      </c>
      <c r="C13" s="5" t="n">
        <v>-37</v>
      </c>
    </row>
    <row r="14" spans="1:3">
      <c r="A14" s="4" t="s">
        <v>649</v>
      </c>
      <c r="B14" s="5" t="n">
        <v>421</v>
      </c>
      <c r="C14" s="5" t="n">
        <v>480</v>
      </c>
    </row>
    <row r="15" spans="1:3">
      <c r="A15" s="4" t="s">
        <v>651</v>
      </c>
    </row>
    <row r="16" spans="1:3">
      <c r="A16" s="3" t="s">
        <v>645</v>
      </c>
    </row>
    <row r="17" spans="1:3">
      <c r="A17" s="4" t="s">
        <v>646</v>
      </c>
      <c r="B17" s="5" t="n">
        <v>1425</v>
      </c>
      <c r="C17" s="5" t="n">
        <v>1934</v>
      </c>
    </row>
    <row r="18" spans="1:3">
      <c r="A18" s="4" t="s">
        <v>647</v>
      </c>
      <c r="B18" s="5" t="n">
        <v>21435</v>
      </c>
      <c r="C18" s="5" t="n">
        <v>17979</v>
      </c>
    </row>
    <row r="19" spans="1:3">
      <c r="A19" s="4" t="s">
        <v>648</v>
      </c>
      <c r="B19" s="5" t="n">
        <v>-21260</v>
      </c>
      <c r="C19" s="5" t="n">
        <v>-18488</v>
      </c>
    </row>
    <row r="20" spans="1:3">
      <c r="A20" s="4" t="s">
        <v>649</v>
      </c>
      <c r="B20" s="6" t="n">
        <v>1600</v>
      </c>
      <c r="C20" s="6" t="n">
        <v>1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05:56Z</dcterms:created>
  <dcterms:modified xmlns:dcterms="http://purl.org/dc/terms/" xmlns:xsi="http://www.w3.org/2001/XMLSchema-instance" xsi:type="dcterms:W3CDTF">2019-03-13T16:05:56Z</dcterms:modified>
</cp:coreProperties>
</file>